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EQUITY" sheetId="13" state="visible" r:id="rId13"/>
    <sheet xmlns:r="http://schemas.openxmlformats.org/officeDocument/2006/relationships" name="FAIR VALUE MEASUREMENT" sheetId="14" state="visible" r:id="rId14"/>
    <sheet xmlns:r="http://schemas.openxmlformats.org/officeDocument/2006/relationships" name="COMMITMENTS AND CONTINGENCIES"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INVESTMENT IN HOTEL PROPERTIE22" sheetId="22" state="visible" r:id="rId22"/>
    <sheet xmlns:r="http://schemas.openxmlformats.org/officeDocument/2006/relationships" name="DEBT (Tables)" sheetId="23" state="visible" r:id="rId23"/>
    <sheet xmlns:r="http://schemas.openxmlformats.org/officeDocument/2006/relationships" name="DERIVATIVE FINANCIAL INSTRUME24" sheetId="24" state="visible" r:id="rId24"/>
    <sheet xmlns:r="http://schemas.openxmlformats.org/officeDocument/2006/relationships" name="EQUITY (Tables)" sheetId="25" state="visible" r:id="rId25"/>
    <sheet xmlns:r="http://schemas.openxmlformats.org/officeDocument/2006/relationships" name="FAIR VALUE MEASUREMENT (Tables)" sheetId="26" state="visible" r:id="rId26"/>
    <sheet xmlns:r="http://schemas.openxmlformats.org/officeDocument/2006/relationships" name="EQUITY-BASED COMPENSATION (Tabl" sheetId="27" state="visible" r:id="rId27"/>
    <sheet xmlns:r="http://schemas.openxmlformats.org/officeDocument/2006/relationships" name="EARNINGS PER SHARE (Tables)" sheetId="28" state="visible" r:id="rId28"/>
    <sheet xmlns:r="http://schemas.openxmlformats.org/officeDocument/2006/relationships" name="DESCRIPTION OF BUSINESS (Detail"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INVESTMENT IN HOTEL PROPERTIE32" sheetId="32" state="visible" r:id="rId32"/>
    <sheet xmlns:r="http://schemas.openxmlformats.org/officeDocument/2006/relationships" name="INVESTMENT IN HOTEL PROPERTIE33" sheetId="33" state="visible" r:id="rId33"/>
    <sheet xmlns:r="http://schemas.openxmlformats.org/officeDocument/2006/relationships" name="INVESTMENT IN HOTEL PROPERTIE34" sheetId="34" state="visible" r:id="rId34"/>
    <sheet xmlns:r="http://schemas.openxmlformats.org/officeDocument/2006/relationships" name="INVESTMENT IN HOTEL PROPERTIE35" sheetId="35" state="visible" r:id="rId35"/>
    <sheet xmlns:r="http://schemas.openxmlformats.org/officeDocument/2006/relationships" name="INVESTMENT IN HOTEL PROPERTIE36" sheetId="36" state="visible" r:id="rId36"/>
    <sheet xmlns:r="http://schemas.openxmlformats.org/officeDocument/2006/relationships" name="INVESTMENT IN HOTEL PROPERTIE37" sheetId="37" state="visible" r:id="rId37"/>
    <sheet xmlns:r="http://schemas.openxmlformats.org/officeDocument/2006/relationships" name="INVESTMENT IN HOTEL PROPERTIE38" sheetId="38" state="visible" r:id="rId38"/>
    <sheet xmlns:r="http://schemas.openxmlformats.org/officeDocument/2006/relationships" name="INVESTMENT IN HOTEL PROPERTIE39" sheetId="39" state="visible" r:id="rId39"/>
    <sheet xmlns:r="http://schemas.openxmlformats.org/officeDocument/2006/relationships" name="DEBT - Schedule of debt (Detail" sheetId="40" state="visible" r:id="rId40"/>
    <sheet xmlns:r="http://schemas.openxmlformats.org/officeDocument/2006/relationships" name="DEBT - Fixed-rate and variable-" sheetId="41" state="visible" r:id="rId41"/>
    <sheet xmlns:r="http://schemas.openxmlformats.org/officeDocument/2006/relationships" name="DEBT - Narrative (Details)"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EQUITY - Changes in common stoc" sheetId="46" state="visible" r:id="rId46"/>
    <sheet xmlns:r="http://schemas.openxmlformats.org/officeDocument/2006/relationships" name="EQUITY - Narrative (Details)" sheetId="47" state="visible" r:id="rId47"/>
    <sheet xmlns:r="http://schemas.openxmlformats.org/officeDocument/2006/relationships" name="FAIR VALUE MEASUREMENT - Schedu" sheetId="48" state="visible" r:id="rId48"/>
    <sheet xmlns:r="http://schemas.openxmlformats.org/officeDocument/2006/relationships" name="FAIR VALUE MEASUREMENT - Narrat" sheetId="49" state="visible" r:id="rId49"/>
    <sheet xmlns:r="http://schemas.openxmlformats.org/officeDocument/2006/relationships" name="FAIR VALUE MEASUREMENT - Sche50"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EQUITY-BASED COMPENSATION - Sto" sheetId="54" state="visible" r:id="rId54"/>
    <sheet xmlns:r="http://schemas.openxmlformats.org/officeDocument/2006/relationships" name="EQUITY-BASED COMPENSATION - Tim" sheetId="55" state="visible" r:id="rId55"/>
    <sheet xmlns:r="http://schemas.openxmlformats.org/officeDocument/2006/relationships" name="EQUITY-BASED COMPENSATION - Per" sheetId="56" state="visible" r:id="rId56"/>
    <sheet xmlns:r="http://schemas.openxmlformats.org/officeDocument/2006/relationships" name="EQUITY-BASED COMPENSATION - Add" sheetId="57" state="visible" r:id="rId57"/>
    <sheet xmlns:r="http://schemas.openxmlformats.org/officeDocument/2006/relationships" name="INCOME TAXES (Details)" sheetId="58" state="visible" r:id="rId58"/>
    <sheet xmlns:r="http://schemas.openxmlformats.org/officeDocument/2006/relationships" name="EARNINGS PER SHARE (Details)"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799">
  <si>
    <t>Document and Entity Information - shares</t>
  </si>
  <si>
    <t>6 Months Ended</t>
  </si>
  <si>
    <t>Jun. 30, 2018</t>
  </si>
  <si>
    <t>Jul. 20, 2018</t>
  </si>
  <si>
    <t>Document and Entity Information</t>
  </si>
  <si>
    <t>Entity Registrant Name</t>
  </si>
  <si>
    <t>Summit Hotel Propertie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ASSETS</t>
  </si>
  <si>
    <t>Investment in hotel properties, net</t>
  </si>
  <si>
    <t>Investment in hotel properties under development</t>
  </si>
  <si>
    <t>Land held for development</t>
  </si>
  <si>
    <t>Assets held for sale, net</t>
  </si>
  <si>
    <t>Investment in real estate loans, net</t>
  </si>
  <si>
    <t>Cash and cash equivalents</t>
  </si>
  <si>
    <t>Restricted cash</t>
  </si>
  <si>
    <t>Trade receivables, net</t>
  </si>
  <si>
    <t>Prepaid expenses and other</t>
  </si>
  <si>
    <t>Deferred charges, net</t>
  </si>
  <si>
    <t>Other assets</t>
  </si>
  <si>
    <t>Total assets</t>
  </si>
  <si>
    <t>Liabilities:</t>
  </si>
  <si>
    <t>Debt, net of debt issuance costs</t>
  </si>
  <si>
    <t>Accounts payable</t>
  </si>
  <si>
    <t>Accrued expenses and other</t>
  </si>
  <si>
    <t>Total liabilities</t>
  </si>
  <si>
    <t>Commitments and contingencies (Note 8)</t>
  </si>
  <si>
    <t xml:space="preserve"> </t>
  </si>
  <si>
    <t>Preferred stock, $0.01 par value per share, 100,000,000 shares authorized:</t>
  </si>
  <si>
    <t>Common stock, $0.01 par value per share, 500,000,000 shares authorized, 104,744,101 and 104,287,128 shares issued and outstanding at June 30, 2018 and December 31, 2017, respectively</t>
  </si>
  <si>
    <t>Additional paid-in capital</t>
  </si>
  <si>
    <t>Accumulated other comprehensive income</t>
  </si>
  <si>
    <t>Retained earnings</t>
  </si>
  <si>
    <t>Total stockholders’ equity</t>
  </si>
  <si>
    <t>Non-controlling interests in operating partnership</t>
  </si>
  <si>
    <t>Total equity</t>
  </si>
  <si>
    <t>Total liabilities and equity</t>
  </si>
  <si>
    <t>7.125% Series C Preferred Stock</t>
  </si>
  <si>
    <t>Preferred stock</t>
  </si>
  <si>
    <t>6.45% Series D Preferred Stock</t>
  </si>
  <si>
    <t>6.25% Series E Preferred Stock</t>
  </si>
  <si>
    <t>Condensed Consolidated Balance Sheets (Parenthetical) - USD ($) $ in Thousands</t>
  </si>
  <si>
    <t>12 Months Ended</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aggregate liquidation preference (in dollars)</t>
  </si>
  <si>
    <t>Preferred stock, dividend rate</t>
  </si>
  <si>
    <t>7.125%</t>
  </si>
  <si>
    <t>6.45%</t>
  </si>
  <si>
    <t>6.25%</t>
  </si>
  <si>
    <t>Condensed Consolidated Statements of Operations (Unaudited) - USD ($) shares in Thousands, $ in Thousands</t>
  </si>
  <si>
    <t>3 Months Ended</t>
  </si>
  <si>
    <t>Jun. 30, 2017</t>
  </si>
  <si>
    <t>Revenues:</t>
  </si>
  <si>
    <t>Room</t>
  </si>
  <si>
    <t>Food and beverage</t>
  </si>
  <si>
    <t>Other</t>
  </si>
  <si>
    <t>Total revenues</t>
  </si>
  <si>
    <t>Expenses:</t>
  </si>
  <si>
    <t>Other hotel operating expenses</t>
  </si>
  <si>
    <t>Property taxes, insurance and other</t>
  </si>
  <si>
    <t>Management fees</t>
  </si>
  <si>
    <t>Depreciation and amortization</t>
  </si>
  <si>
    <t>Corporate general and administrative</t>
  </si>
  <si>
    <t>Hotel property acquisition costs</t>
  </si>
  <si>
    <t>Total expenses</t>
  </si>
  <si>
    <t>Operating income</t>
  </si>
  <si>
    <t>Other income (expense):</t>
  </si>
  <si>
    <t>Interest expense</t>
  </si>
  <si>
    <t>Gain on disposal of assets, net</t>
  </si>
  <si>
    <t>Other income, net</t>
  </si>
  <si>
    <t>Total other income</t>
  </si>
  <si>
    <t>Income from continuing operations before income taxes</t>
  </si>
  <si>
    <t>Income tax expense (Note 10)</t>
  </si>
  <si>
    <t>Net income</t>
  </si>
  <si>
    <t>Non-controlling interest in Operating Partnership</t>
  </si>
  <si>
    <t>Net income attributable to Summit Hotel Properties, Inc.</t>
  </si>
  <si>
    <t>Preferred dividends</t>
  </si>
  <si>
    <t>Premium on redemption of preferred stock</t>
  </si>
  <si>
    <t>Net income attributable to common stockholders</t>
  </si>
  <si>
    <t>Earnings per share:</t>
  </si>
  <si>
    <t>Basic (in dollars per share)</t>
  </si>
  <si>
    <t>Diluted (in dollars per share)</t>
  </si>
  <si>
    <t>Weighted average common shares outstanding:</t>
  </si>
  <si>
    <t>Basic (in Shares)</t>
  </si>
  <si>
    <t>Diluted (in Shares)</t>
  </si>
  <si>
    <t>Condensed Consolidated Statements of Comprehensive Income (Unaudited) - USD ($) $ in Thousands</t>
  </si>
  <si>
    <t>Statement of Comprehensive Income [Abstract]</t>
  </si>
  <si>
    <t>Other comprehensive income, net of tax:</t>
  </si>
  <si>
    <t>Changes in fair value of derivative financial instruments</t>
  </si>
  <si>
    <t>Comprehensive income</t>
  </si>
  <si>
    <t>Comprehensive income attributable to non-controlling interests:</t>
  </si>
  <si>
    <t>Less - Comprehensive income attributable to non-controlling interest in Operating Partnership</t>
  </si>
  <si>
    <t>Comprehensive income attributable to Summit Hotel Properties, Inc.</t>
  </si>
  <si>
    <t>Comprehensive income attributable to common stockholders</t>
  </si>
  <si>
    <t>Condensed Consolidated Statements of Changes in Equity (Unaudited) - USD ($) $ in Thousands</t>
  </si>
  <si>
    <t>Total</t>
  </si>
  <si>
    <t>Preferred Stock</t>
  </si>
  <si>
    <t>Common Stock</t>
  </si>
  <si>
    <t>Additional Paid-In Capital</t>
  </si>
  <si>
    <t>Accumulated Other Comprehensive Income (Loss)</t>
  </si>
  <si>
    <t>Retained Earnings (Deficit) and Distributions</t>
  </si>
  <si>
    <t>Total Stockholders’ Equity</t>
  </si>
  <si>
    <t>Non-controlling Interests in Operating Partnership</t>
  </si>
  <si>
    <t>Balance at beginning of year at Dec. 31, 2016</t>
  </si>
  <si>
    <t>Balance (in shares) at Dec. 31, 2016</t>
  </si>
  <si>
    <t>Changes in equity</t>
  </si>
  <si>
    <t>Net proceeds from sale of common stock</t>
  </si>
  <si>
    <t>Net proceeds from sale of common stock (in shares)</t>
  </si>
  <si>
    <t>Common stock redemption of common units</t>
  </si>
  <si>
    <t>Common stock redemption of common units (in shares)</t>
  </si>
  <si>
    <t>Dividends</t>
  </si>
  <si>
    <t>Equity-based compensation</t>
  </si>
  <si>
    <t>Equity-based compensation (in shares)</t>
  </si>
  <si>
    <t>Shares acquired for employee withholding requirements</t>
  </si>
  <si>
    <t>Shares acquired for employee withholding requirements (in shares)</t>
  </si>
  <si>
    <t>Other comprehensive income</t>
  </si>
  <si>
    <t>Balance at end of year at Jun. 30, 2017</t>
  </si>
  <si>
    <t>Balance (in shares) at Jun. 30, 2017</t>
  </si>
  <si>
    <t>Balance at beginning of year at Dec. 31, 2017</t>
  </si>
  <si>
    <t>Balance (in shares) at Dec. 31, 2017</t>
  </si>
  <si>
    <t>Redemption of preferred stock</t>
  </si>
  <si>
    <t>Redemption of preferred stock (in shares)</t>
  </si>
  <si>
    <t>Balance at end of year at Jun. 30, 2018</t>
  </si>
  <si>
    <t>Balance (in shares) at Jun. 30, 2018</t>
  </si>
  <si>
    <t>Condensed Consolidated Statements of Cash Flows (Unaudited) - USD ($) $ in Thousands</t>
  </si>
  <si>
    <t>OPERATING ACTIVITIES</t>
  </si>
  <si>
    <t>Adjustments to reconcile net income to net cash provided by operating activities:</t>
  </si>
  <si>
    <t>Amortization of deferred financing costs</t>
  </si>
  <si>
    <t>Realization of deferred gain</t>
  </si>
  <si>
    <t>Changes in operating assets and liabilities:</t>
  </si>
  <si>
    <t>NET CASH PROVIDED BY OPERATING ACTIVITIES</t>
  </si>
  <si>
    <t>INVESTING ACTIVITIES</t>
  </si>
  <si>
    <t>Acquisitions of hotel properties</t>
  </si>
  <si>
    <t>Improvements to hotel properties</t>
  </si>
  <si>
    <t>Proceeds from asset dispositions, net of closing costs</t>
  </si>
  <si>
    <t>Funding of real estate loans</t>
  </si>
  <si>
    <t>Proceeds from collection of real estate loans</t>
  </si>
  <si>
    <t>Increase in escrow deposits for acquisitions</t>
  </si>
  <si>
    <t>NET CASH USED IN INVESTING ACTIVITIES</t>
  </si>
  <si>
    <t>FINANCING ACTIVITIES</t>
  </si>
  <si>
    <t>Proceeds from issuance of debt</t>
  </si>
  <si>
    <t>Principal payments on debt</t>
  </si>
  <si>
    <t>Proceeds from equity offerings, net of issuance costs</t>
  </si>
  <si>
    <t>Dividends paid</t>
  </si>
  <si>
    <t>Financing fees on debt and other issuance costs</t>
  </si>
  <si>
    <t>Repurchase of common shares for withholding requirements</t>
  </si>
  <si>
    <t>NET CASH (USED IN) PROVIDED BY FINANCING ACTIVITIES</t>
  </si>
  <si>
    <t>Net change in cash, cash equivalents and restricted cash</t>
  </si>
  <si>
    <t>CASH, CASH EQUIVALENTS AND RESTRICTED CASH</t>
  </si>
  <si>
    <t>Beginning of period</t>
  </si>
  <si>
    <t>End of period</t>
  </si>
  <si>
    <t>SUPPLEMENTAL DISCLOSURE OF CASH FLOW INFORMATION</t>
  </si>
  <si>
    <t>Cash payments for interest</t>
  </si>
  <si>
    <t>Accrued acquisition costs and improvements to hotel properties</t>
  </si>
  <si>
    <t>Capitalized interest</t>
  </si>
  <si>
    <t>Cash payments for income taxes, net of refunds</t>
  </si>
  <si>
    <t>DESCRIPTION OF BUSINESS</t>
  </si>
  <si>
    <t>Organization, Consolidation and Presentation of Financial Statements [Abstract]</t>
  </si>
  <si>
    <t>DESCRIPTION OF BUSINESS 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On February 14, 2011, the Company closed on its initial public offering ("IPO") and completed certain formation transactions, including the merger of Summit Hotel Properties, LLC with and into the Operating Partnership. Unless the context otherwise requires, “we,” “us,” and “our” refer to the Company and its consolidated subsidiaries. We focus on owning primarily premium-branded, select-service hotels. At June 30, 2018 , our portfolio consisted of 80 hotels with a total of 11,978 guestrooms located in 26 states. We have elected to be taxed as a real estate investment trust (“REIT”) for federal income tax purposes commencing with our short taxable year ended December 31, 2011. To qualify as a REIT, we cannot operate or manage our hotels. Accordingly, all of our hotels are leased to subsidiaries (“TRS Lessees”) of our taxable REIT subsidiary (“TRS”). We indirectly own 100% of the outstanding equity interests in all of our TRS Lessees.</t>
  </si>
  <si>
    <t>BASIS OF PRESENTATION AND SIGNIFICANT ACCOUNTING POLICIES</t>
  </si>
  <si>
    <t>Accounting Policies [Abstract]</t>
  </si>
  <si>
    <t>BASIS OF PRESENTATION AND SIGNIFICANT ACCOUNTING POLICIES Basis of Presentation The accompanying Condensed Consolidated Financial Statements of the Company consolidate the accounts of the Company and all entities that are controlled by the Company’s ownership of a majority voting interest in such entities, as well as variable interest entities for which the Company is the primary beneficiary. All significant intercompany balances and transactions have been eliminated in the Condensed Consolidated Financial Statements. We prepare our Condensed Consolidated Financial Statements in conformity with U.S. Generally Accepted Accounting Principles (“GAAP”) for interim financial information and with the instructions to Form 10-Q and Article 10 of Regulation S-X of the Securities and Exchange Act of 1934 (the “Exchange Act”). Accordingly,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and six months ended June 30, 2018 may not be indicative of the results that may be expected for the full year of 2018 . For further information, please read the Consolidated Financial Statements included in our Annual Report on Form 10-K for the year ended December 31, 2017 . 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 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densed Consolidated Financial Statements. Identifiable intangible assets or liabilities may also arise from assumed contractual arrangements as part of the acquisition of the hotel property, including terms that are above or below market compared to an estimated fair market value of the agreement on the acquisition date.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Our hotel properties and related assets are recorded at cost, less accumulated depreciation. We capitalize hotel development costs and the costs of significant additions and improvements that materially upgrade, increase the value or extend the useful life of the property. These costs may include hotel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densed Consolidated Balance Sheets. If classified as hotel properties under development, no interest income is recognized on the loan and interest expense is capitalized as part of our investment in the hotel property during the construction period. We monitor events and changes in circumstances for indicators that the carrying value of a hotel property or land held for development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or sales price if the property is under contract and an adjustment is made to reduce the carrying value of the property to its estimated fair value. 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Assets Held for Sale We periodically review our hotel properties and our land held for development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We classify assets as Assets Held for Sale in the period in which certain criteria are met, including when the sale of the asset within one year is probable. Assets classified as Assets Held for Sale are no longer depreciated and are carried at the lower of carrying amount or fair value less selling costs. Variable Interest Entities We consolidate variable interest entities (each a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or obligations for losses, subordination of our interests relative to those of other investors, contingent payments, and other contractual arrangements that may be economically significant. Additionally, we have in the past and may in the future enter into purchase and sale transactions in accordance with Section 1031 of the Internal Revenue Code of 1986, as amended (“IRC”), for the exchange of like-kind property to defer taxable gains on the sale of real estate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a Parked Asset prior to completion of a 1031 Exchange. As such, a Parked Asset is included in our Condensed Consolidated Balance Sheets and Condensed Consolidated Statements of Operations as a consolidated VIE until legal title is transferred to us upon completion of the 1031 Exchange.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 On January 1, 2018, we adopted ASU No. 2016-18, Statement of Cash Flows (Topic 230): Restricted Cash . As a result, we report changes in cash, cash equivalents and restricted cash on our Condensed Consolidated Statement of Cash Flows. 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Deferred Charges, net Initial franchise application fees are capitalized and amortized over the term of the franchise agreement using the straight-line method. Deferred Financing Fees Debt issuance costs are presented as a direct deduction from the carrying value of the debt liability on the Condensed Consolidated Balance Sheets. Debt issuance costs are amortized as a component of interest expense over the term of the related debt using the straight-line method, which approximates the interest method. 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 expenses and net income attributable to both the Company and the non-controlling interests are reported in the Condensed Consolidated Statements of Operations. Our Condensed Consolidated Financial Statements include non-controlling interests related to common units of limited partnership interests (“Common Units”) in the Operating Partnership held by unaffiliated third parties. Revenue Recognition On January 1, 2018, we adopted ASU No. 2014-09, Revenue from Contracts with Customers. In accordance with ASU No. 2014-09, we recognize revenue when guestrooms are occupied, services have been rendered or fees have been earned. Revenues are recorded net of any sales and other taxes collected from customers and discounts. Cash received prior to guest arrival is recorded as an advance from the customer and is recognized as revenue at the time of 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 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PO at fair value using the Black-Scholes option-pricing model and we account for all other awards of equity, including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 On January 1, 2018, we adopted ASU No. 2017-09, Compensation - Stock Compensation (Topic 718): Scope of Modification Accounting . As such, we account for certain changes to share-based payment awards using modification accounting, which may result in incremental stock-based compensation expense based on the remeasurement of the award on the modification date. Derivative Financial Instruments and Hedging All derivative financial instruments are recorded at fair value as a net asset or liability in our Condensed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During 2017, we adopted ASU No. 2017-12, Derivatives and Hedging (Topic 815): Targeted Improvements to Accounting for Hedging Activities. Accordingly, beginning in 2017, the change in the fair value of the hedging instruments is recorded in Other comprehensive income. Amounts deferred in Other comprehensive income will be reclassified to Interest expense in our Condensed Consolidated Statements of Operations in the period in which the hedged item affects earnings. Income Taxes We have elected to be taxed as a REIT under certain provisions of the IRC.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On January 1, 2018, we adopted ASU No. 2016-01, Financial Instruments—Overall (Subtopic 825-10): Recognition and Measurement of Financial Assets and Financial Liabilities . Accordingly, we have elected a measurement alternative for equity investments, such as our purchase options, that do not have readily determinable fair values. Under the alternative, our purchase options are measured at cost, less any impairment, plus or minus changes resulting from observable price changes in orderly transactions for an identical or similar investment of the same issuer, if any. 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Reclassifications Certain amounts reported in the Condensed Consolidated Statements of Operations in previous periods have been disaggregated and reclassified to conform to the current period presentation. Revenues have been disaggregated into Rooms, Food and beverage, and Other. Direct and Indirect expense has been reclassified into Room, Food and beverage, and Other hotel operating expenses. Property taxes, insurance and other, and Management expenses are also separately reported. We have also reclassified certain intangible assets related to our acquisitions of hotel properties from Other assets to Investment in hotel properties, net, on the Condensed Consolidated Balance Sheet. See "Note 3 - Investment in Hotel Properties, net" for further details. These reclassifications, made at June 30, 2018 and for the three and six months then ended, had no net effect on the previously reported financial position or results of operations. New Accounting Standards In January 2016, the FASB issued ASU No. 2016-01, Financial Instruments—Overall (Subtopic 825-10): Recognition and Measurement of Financial Assets and Financial Liabilities , which enhances the reporting requirements for the measurement of financial instruments and requires equity securities to be measured at fair value with changes in the fair value recognized through net income for the period. We adopted ASU No. 2016-01 for our fiscal year commencing on January 1, 2018. The adoption of ASU No. 2016-01 did not have a material effect on our consolidated financial position or our results of operations. In February 2016, the FASB issued ASU No. 2016-02, Leases (Topic 842) , which changes lessee accounting to reflect the financial liability and right-of-use assets that are inherent to leasing an asset on the balance sheet. ASU No. 2016-02 is effective for our fiscal year commencing on January 1, 2019, but early adoption is permitted. We anticipate that we will adopt ASU No. 2016-02 for our fiscal year commencing on January 1, 2019. We expect to apply the modified retrospective approach such that we will account for leases that commenced before the effective date of ASU No. 2016-02 in accordance with previous GAAP unless the lease is modified, except we will recognize right-of-use assets and a lease liability for all operating leases at each reporting date based on the present value of the remaining minimum rental payments that were tracked and disclosed under previous GAAP. We are currently in the process of analyzing our leases. As such, we do not expect the adoption of ASU No. 2016-02 to have a material impact on our consolidated financial statements except for recognition of the right-of-use assets and related lease liability accounts on the consolidated balance sheet. In August 2016, the FASB issued ASU No. 2016-15, Statement of Cash Flows (Topic 230): Classification of Certain Cash Receipts and Cash Payments , which addresses the Statement of Cash Flow classification and presentation of certain cash transactions. We adopted ASU No. 2016-15 for our fiscal year commencing on January 1, 2018. The effect of this amendment has been applied retrospectively. The adoption of ASU No. 2016-15 did not have a material effect on our consolidated financial position or our results of operations. In November 2016, the FASB issued ASU No. 2016-18, Statement of Cash Flows (Topic 230): Restricted Cash , which clarifies how companies should present restricted cash and restricted cash equivalents in the statement of cash flows. This guidance requires companies to show the changes in the total of cash, cash equivalents and restricted cash in the statement of cash flows. We retrospectively adopted ASU No. 2016-18 for our fiscal year commencing on January 1, 2018. The adoption of ASU No. 2016-18 did not have a material effect on our consolidated financial position or our results of operations. In May 2017, the FASB issued ASU No. 2017-09, Compensation—Stock Compensation (Topic 718): Scope of Modification Accounting , to provide guidance about which changes to the terms or conditions of a share-based payment award require an entity to apply modification accounting in accordance with ASC No. 718, Compensation - Stock Compensation. We adopted ASC No. 2017-09 for our fiscal year commencing on January 1, 2018. This guidance is to be applied prospectively to an award modified on or after the adoption date. We applied the requirements of ASU No. 2017-09 to the modification of certain stock awards as described in "Note 9 - Equity-Based Compensation". In February 2018, the FASB issued ASU No. 2018-03, Technical Corrections and Improvements to Financial Instruments—Overall (Subtopic 825-10): Recognition and Measurement of Financial Assets and Financial Liabilities , which clarifies how an entity should measure certain equity securities. ASU 2018-03 is effective for our fiscal year commencing on January 1, 2019, but we have early adopted ASU No. 2018-03 for our fiscal year commencing on January 1, 2018. The adoption of ASU No 2018-03 did not have a material effect on our consolidated financial position or results of operations.</t>
  </si>
  <si>
    <t>INVESTMENT IN HOTEL PROPERTIES, NET</t>
  </si>
  <si>
    <t>Business Combinations [Abstract]</t>
  </si>
  <si>
    <t>INVESTMENT IN HOTEL PROPERTIES, NET Investment in Hotel Properties, net Investment in hotel properties, net at June 30, 2018 and December 31, 2017 is as follows (in thousands): June 30, 2018 December 31, 2017 Land $ 265,699 $ 272,932 Hotel buildings and improvements 1,850,655 1,868,273 Intangible assets 22,764 22,764 Construction in progress 15,410 12,464 Furniture, fixtures and equipment 180,446 174,126 2,334,974 2,350,559 Less - accumulated depreciation and amortization (320,387 ) (291,067 ) $ 2,014,587 $ 2,059,492 Recently Developed Properties We completed the development and commenced operations of the new 168 -guestroom Hyatt House Across From Orlando Universal Resort™ on June 27, 2018. The total construction cost for this hotel was $32.7 million , excluding land that we acquired in a prior-year transaction. The carrying amount for this hotel includes internal capitalized costs of $1.6 million . Total costs of $37.1 million , including the carrying amount of the land, were reclassified as Investment in Hotel Properties, net upon completion during the three months ended June 30, 2018. Intangible Assets Intangible assets included in Investment in hotel properties, net and intangible liabilities included in Accrued expenses and other in our Condensed Consolidated Balance Sheets include the following (in thousands): June 30, 2018 December 31, 2017 Intangible assets: Air rights (1) $ 10,754 $ 10,754 Favorable leases (2) 10,569 10,569 In-place lease agreements 1,361 1,361 Other 80 80 22,764 22,764 Less accumulated amortization (1,411 ) (1,001 ) Intangible assets, net $ 21,353 $ 21,763 Intangible liabilities: Unfavorable leases (2) $ 5,002 $ 5,002 Less accumulated amortization (333 ) (285 ) Intangible liabilities, net $ 4,669 $ 4,717 (1) In conjunction with the acquisition of the Courtyard by Marriott - Charlotte, NC, the Company acquired certain air rights related to the hotel property. (2) Intangible assets and liabilities are recorded on contracts assumed as part of the acquisition of certain hotels. Above-market and below-market contract values are based on the present value of the difference between contractual amounts to be paid pursuant to the contracts assumed and our estimate of the fair market contract rates for corresponding contracts measured over a period equal to the remaining non-cancelable term of the contracts assumed. Intangible assets and liabilities are amortized over the remaining non-cancelable term of the related contracts. Asset Sales On June 29, 2018, we sold the Holiday Inn Express &amp; Suites in Sandy, UT and the Hampton Inn in Provo, UT, for an aggregate selling price of $19.0 million . On June 29, 2018 we also sold the Holiday Inn in Duluth, GA and the Hilton Garden Inn in Duluth, GA for an aggregate selling price of $24.9 million . The sales of these four properties resulted in the realization of an aggregate net gain of $17.4 million during the three and six months ended June 30, 2018. We provided seller financing of $3.6 million , on the sale of the Holiday Inn in Duluth, GA and the Hilton Garden Inn in Duluth, GA, under two three-and-a-half-year second mortgage notes with a blended interest rate of 7.38% . On March 30, 2017, we completed the sale of the Hyatt Place in Atlanta, GA for $14.5 million and repaid a related mortgage loan totaling $6.5 million . The sale of this property resulted in the realization of a net gain of $4.8 million during the six months ended June 30, 2017. On June 2, 2017, we completed the sale of the Courtyard by Marriott in El Paso, TX for $11.2 million . The sale of this property resulted in the realization of a net gain of $0.4 million during the three and six months ended June 30, 2017. Dispositions to Affiliates of Hospitality Investors Trust, Inc. (formerly American Realty Capital Hospitality Trust, Inc.) On June 8, 2015, we entered into multiple sales agreements with affiliates of Hospitality Investors Trust, Inc. (“HIT”) for the sale of a portfolio of hotels to HIT. The agreements were modified on various occasions between 2015 and 2017 such that we sold 23 hotels containing 2,448 guestrooms to HIT in three tranches over that time period for a combined price of approximately $325.1 million (collectively, the “HIT Sale”) as follows (dollars in thousands): Tranche Closing Date Hotels Sold Sales Price 1 October 2015 10 $ 150,000 2 February 2016 6 108,300 3 April 2017 7 66,800 23 $ 325,100 In connection with the HIT Sale, the Operating Partnership entered into a loan agreement with HIT, as borrower, which provided for a loan by us to HIT in the amount of $27.5 million (the “Loan”). The proceeds of the Loan were required to be applied by HIT as follows: (i) $20.0 million was applied toward the payment of a portion of the $108.3 million purchase price for six hotels acquired in the second tranche; and (ii) the remaining $7.5 million was applied by HIT to fund the escrow deposit required for the purchase of hotels in the third tranche. We deferred $20.0 million of gain from the sale of the hotels in the second tranche as a result of the Loan structure. We recognized the deferred gain as principal payments on the Loan were received, and we recognized the final $15.0 million of gain when the Loan was paid in full on March 31, 2017. Hotel Property Acquisitions We did not acquire any hotel properties during the six months ended June 30, 2018. A summary of the hotel properties acquired during the six months ended June 30, 2017 is as follows (in thousands): Date Acquired Franchise/Brand Location Purchase March 1, 2017 Homewood Suites Aliso Viejo (Laguna Beach), CA $ 38,000 March 30, 2017 Hyatt Place Phoenix (Mesa), AZ 22,200 May 23, 2017 Courtyard by Marriott Fort Lauderdale, FL 85,000 June 9, 2017 Courtyard by Marriott Charlotte, NC 56,250 June 21, 2017 Courtyard by Marriott Fort Worth, TX 40,000 June 21, 2017 Courtyard by Marriott Kansas City, MO 24,500 June 21, 2017 Courtyard by Marriott Pittsburgh, PA 42,000 June 21, 2017 Hampton Inn &amp; Suites Baltimore, MD 18,000 June 21, 2017 Residence Inn by Marriott Baltimore, MD 38,500 $ 364,450 (1) (1) The net assets acquired totaled $367.4 million due to the purchase at settlement of $0.8 million of net working capital assets and capitalized transaction costs of $2.1 million The allocation of the aggregate purchase prices to the fair value of assets and liabilities acquired for the above acquisitions is as follows (in thousands): For the Six Months Ended June 30, 2017 Land $ 61,616 Hotel buildings and improvements 274,961 Intangible assets 15,710 Furniture, fixtures and equipment 14,314 Other assets 1,775 Total assets acquired 368,376 Less - other liabilities assumed (990 ) Net assets acquired $ 367,386 All hotel purchases completed in 2017 were deemed to be the acquisition of assets. Therefore, acquisition costs related to these transactions have been capitalized as part of the recorded amount of the acquired assets. The results of operations of acquired hotel properties are included in the Condensed Consolidated Statements of Operations beginning on their respective acquisition dates. The following unaudited pro forma information includes operating results for 80 hotels owned as of June 30, 2018 as if all such hotels had been owned by us since January 1, 2017. For hotel properties acquired by us during the three and six months ended June 30, 2017, the pro forma information for the three and six months ended June 30, 2017 includes both the financial results from the prior owner from January 1, 2017 through the date of acquisition by us (the “Pre-acquisition Period”) and the financial results generated by us from the date of acquisition through June 30, 2017. For properties acquired by us after June 30, 2017, the pro forma information for the three and six months ended June 30, 2017 reflects the financial results from the prior owner for the entire three and six month period. For all properties acquired by us during the year ended December 31, 2017, the pro forma information for the three and six months ended June 30, 2018 relate entirely to the financial results generated by us. The financial results for the Pre-acquisition Period were provided by the prior owner of such Acquired Hotel prior to purchase by us and such information has not been audited or reviewed by our auditors or adjusted by us. For hotels sold by us between January 1, 2017 and June 30, 2018 (the "Disposed Hotels"), the unaudited pro forma information excludes the financial results, including gains on disposal of assets, of each of the Disposed Hotels for the period of ownership by us from January 1, 2017 through the date that the Disposed Hotels were sold by us. The unaudited pro forma information is included to enable comparison of results for the current reporting period to results for the comparable period of the prior year and is not indicative of what actual results of operations would have been had the hotel acquisitions and dispositions taken place on or before January 1, 2017. The pro forma amounts exclude the gain or loss on the sale of hotel properties during the three and six months ended June 30, 2017 and 2018, respectively. This information does not purport to be indicative of or represent results of operations for future periods. The unaudited condensed pro forma financial information for the 80 hotel properties owned at June 30, 2018 for the three and six months ended June 30, 2018 and 2017 is as follows (in thousands, except per share): For the Three Months Ended June 30, For the Six Months Ended June 30, 2018 2017 2018 2017 Revenues $ 148,501 $ 144,912 $ 285,145 $ 278,044 Income from hotel operations $ 56,877 $ 56,769 $ 106,148 $ 106,232 Net income (1) $ 19,640 $ 25,656 $ 28,971 $ 47,072 Net income attributable to common stockholders, net of amount allocated to participating securities (1) (2) $ 15,765 $ 21,249 $ 16,256 $ 38,279 Basic and diluted net income per share attributable to common stockholders (1) (2) $ 0.15 $ 0.22 $ 0.16 $ 0.40 (1) Pro forma amounts include depreciation expense, property tax expense, interest expense, income tax expense, and other corporate expenses totaling $49.0 million and $39.1 million for the three months ended June 30, 2018 and 2017, respectively, and $97.8 million and $76.0 million for the six months ended June 30, 2018 and 2017, respectively. (2) Pro forma amounts for the three and six months ended June 30, 2018 include the effect of the premium on redemption of preferred stock of $3.3 million . Assets Held for Sale Assets held for sale at June 30, 2018 and December 31, 2017 include the following (in thousands): June 30, 2018 December 31, 2017 Land $ 7,410 $ 1,193 Hotel buildings and improvements 28,558 — Furniture, fixtures and equipment 1,745 — Construction in progress 15 — Franchise fees and other 150 — $ 37,878 $ 1,193 Assets Held for Sale at June 30, 2018 and December 31, 2017 included land parcels in Spokane, W A a nd Flagstaff, AZ. Assets Held for Sale at June 30, 2018 also include four hotels under contract for sale that are expected to close during the three months ended September 30, 2018 as follow: Property Guestrooms Sale 1: Hilton Garden Inn - Smyrna, TN 112 Hampton Inn &amp; Suites - Smyrna, TN 83 Hyatt Place Phoenix North - Phoenix, AZ 127 322 Sale 2: Hyatt Place - Fort Myers, FL 148 470</t>
  </si>
  <si>
    <t>DEBT</t>
  </si>
  <si>
    <t>Debt Disclosure [Abstract]</t>
  </si>
  <si>
    <t>DEBT At June 30, 2018 , our indebtedness was comprised of borrowings under our $450.0 million senior unsecured revolving credit and term loan facility (described below), the 2017 Term Loan (as defined below), the 2018 Term Loan (as defined below), and indebtedness secured by first priority mortgage liens on various hotel properties. At December 31, 2017 , our indebtedness was comprised of borrowings under our $450.0 million senior unsecured credit and term loan facility, the 2015 Term Loan (as defined below), the 2017 Term Loan (as defined below), and indebtedness secured by first priority mortgage liens on various hotel properties. The weighted average interest rate, after giving effect to our interest rate derivatives, for all borrowings was 4.20% at June 30, 2018 and 3.89% at December 31, 2017 . Debt, net of debt issuance costs, is as follows (in thousands): June 30, 2018 December 31, 2017 Revolving debt $ 45,000 $ 15,000 Term loans 600,000 515,000 Mortgage loans 310,813 343,109 955,813 873,109 Unamortized debt issuance costs (5,316 ) (4,873 ) Debt, net of debt issuance costs $ 950,497 $ 868,236 We have entered into five interest rate swaps to partially fix the interest rate on a portion of our variable interest rate unsecured indebtedness and term loans. See "Note 5- Derivative Financial Instruments and Hedging" to the Condensed Consolidated Financial Statements for additional information. Our total fixed-rate and variable-rate debt, after considering our interest rate derivative agreements that are currently effective, is as follows (in thousands): June 30, 2018 Percentage December 31, 2017 Percentage Fixed-rate debt $ 554,461 58% $ 386,313 44% Variable-rate debt 401,352 42% 486,796 56% $ 955,813 $ 873,109 Information about the fair value of our fixed-rate debt that is not recorded at fair value is as follows (in thousands): June 30, 2018 December 31, 2017 Carrying Value Fair Value Carrying Value Fair Value Valuation Technique Fixed-rate debt $ 279,461 $ 276,635 $ 311,313 $ 310,535 Level 2 - Market approach At June 30, 2018 and December 31, 2017 , we had $275.0 million and $75.0 million , respectively,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5 — Derivative Financial Instruments and Hedging." $450 Million Senior Unsecured Credit and Term Loan Facility On January 15, 2016, the Operating Partnership, as borrower, the Company, as parent guarantor, and each party executing the loan documentation as a subsidiary guarantor, entered into a $450.0 million senior unsecured revolving credit and term loan facility (the “2016 Unsecured Credit Facility”). The 2016 Unsecured Credit Facility is comprised of a $300.0 million revolving credit facility (the “$300 Million Revolver”) and a $150.0 million term loan (the “$150 Million Term Loan”). At June 30, 2018 , the maximum amount of borrowing provided by the 2016 Unsecured Credit Facility was $450.0 million , of which we had borrowed $150.0 million under the $150 Million Term Loan and $45.0 million under the $300 Million Revolver and we had $255.0 million available to borrow. The 2016 Unsecured Credit Facility has an accordion feature which will allow the Company to increase the total commitments by an aggregate of up to $150.0 million . The $300 Million Revolver will mature on March 31, 2020 and can be extended to March 31, 2021 at the Company’s option, subject to certain conditions. The $150 Million Term Loan will mature on March 31, 2021. The Company pays interest on revolving credit advances at varying rates based upon, at the Company’s option, either (i) 1-, 2-, 3- or 6-month LIBOR, plus a margin of between 1.50% and 2.25% , depending upon the Company’s leverage ratio (as defined in the 2016 Unsecured Credit Facility agreement), or (ii) the applicable base rate, which is the greatest of the administrative agent’s prime rate, the federal funds rate plus 0.50% , and 1-month LIBOR plus 1.00% , plus a base rate margin of between 0.50% and 1.25% , depending upon the Company’s leverage ratio. The interest rate at June 30, 2018 was 3.89% . Financial and Other Covenants . We are required to comply with a series of financial and other covenants to borrow under this credit facility. At June 30, 2018 , we were in compliance with all required covenants. Unencumbered Assets . The 2016 Unsecured Credit Facility is unsecured. However, borrowings under the 2016 Unsecured Credit Facility are limited by the value of hotel assets that qualify as unencumbered assets. At June 30, 2018 , the Company had 51 unencumbered hotel properties (the "Unencumbered Properties") supporting the 2016 Unsecured Credit Facility. An interest rate swap entered into on September 5, 2013 with a notional value of $75.0 million , an effective date of January 2, 2014 and a maturity date of October 1, 2018 remains outstanding. This interest rate swap was designated as a cash flow hedge and effectively fixes LIBOR at 2.04% which results in a fixed interest rate of 3.79% on $75.0 million of the $150 Million Term Loan. Unsecured Term Loans 2015 Term Loan On April 7, 2015, our Operating Partnership, as borrower, the Company, as parent guarantor, and each party executing the term loan documentation as a subsidiary guarantor, entered into an unsecured term loan (the “2015 Term Loan”), with an original principal amount of $125.0 million , that was later increased to $140.0 million , upon exercise of an accordion feature. On February 15, 2018, we repaid the $140.0 million outstanding balance with funds received from the 2018 Term Loan (as discussed below). 2017 Term Loan On September 26, 2017, our Operating Partnership, as borrower, the Company, as parent guarantor, and each party executing the term loan documentation as a subsidiary guarantor, entered into a $225.0 million unsecured term loan (the "2017 Term Loan") with KeyBank National Association, as administrative agent, and a syndicate of lenders listed in the loan documentation. The 2017 Term Loan has an accordion feature which allows us to increase the total commitments by an aggregate of $175.0 million prior to the maturity date, subject to certain conditions. The 2017 Term Loan matures on November 25, 2022. We pay interest on advances at varying rates, based upon, at our option, either (i) 1-, 2-, 3-, or 6-month LIBOR, plus a LIBOR margin between 1.45% and 2.20% , depending upon our leverage ratio (as defined in the loan documents), or (ii) the applicable base rate, which is the greatest of the administrative agent’s prime rate, the federal funds rate plus 0.50% , and 1-month LIBOR plus 1.00% , plus a base rate margin between 0.45% and 1.20% , depending upon our leverage ratio. We are required to pay other fees, including customary arrangement and administrative fees. The interest rate at June 30, 2018 was 3.84% . Financial and Other Covenants . We are required to comply with a series of financial and other covenants in order to draw and maintain borrowings under the 2017 Term Loan. At June 30, 2018 we were in compliance with all financial covenants. Unencumbered Assets . The 2017 Term Loan is unsecured. However, borrowings under the term loan are limited by the value of the assets that qualify as unencumbered assets. At June 30, 2018 , the Unencumbered Properties also supported the 2017 Term Loan. 2018 Term Loan On February 15, 2018, our Operating Partnership, as borrower, the Company, as parent guarantor, and each party executing the term loan documentation as a subsidiary guarantor, entered into a new $225.0 million unsecured term loan (the “2018 Term Loan”) with KeyBank National Association, as administrative agent, and a syndicate of lenders listed in the loan documentation. The 2018 Term Loan has an accordion feature that allows us to increase the total commitments by $150.0 million prior to the maturity date of February 14, 2025, subject to certain conditions. At closing, we drew $140.0 million of the $225.0 million available under the 2018 Term Loan and used the proceeds to pay off and replace the 2015 Term Loan. On May 16, 2018, we drew the remaining $85.0 million available under the 2018 Term Loan and used the proceeds to pay down the $300 Million Revolver. We pay interest on advances at varying rates, based upon, at our option, either (i) 1-, 2-, 3-, or 6-month LIBOR, plus a LIBOR margin between 1.80% and 2.55% , depending upon our leverage ratio (as defined in the loan documents), or (ii) the applicable base rate, which is the greatest of the administrative agent’s prime rate, the federal funds rate plus 0.50% , and 1-month LIBOR plus 1.00% , plus a base rate margin between 0.80% and 1.55% , depending upon our leverage ratio. We are required to pay other fees, including customary arrangement and administrative fees. The interest rate at June 30, 2018 was 4.14% . Financial and Other Covenants . In addition, we are required to comply with a series of financial and other covenants in order to draw and maintain borrowings under the 2018 Term Loan. At June 30, 2018 we were in compliance with all financial covenants. Unencumbered Assets . The 2018 Term Loan is unsecured. However, borrowings under the term loan are limited by the value of the assets that qualify as unencumbered assets. At June 30, 2018 , the Unencumbered Properties also supported the 2018 Term Loan. Metabank Loan On June 30, 2017, we entered into a $47.6 million secured, non-recourse loan with MetaBank (the "MetaBank Loan"). As of December 31, 2017, we had drawn the entire $47.6 million balance available under the loan and used the proceeds to pay down the principal balance of our $300 Million Revolver. The MetaBank Loan provides for a fixed interest rate of 4.44% and interest-only payments for 18 months following the closing date. After this 18 month period, the loan is amortized on a 25 -year amortization schedule through the maturity date of July 1, 2027. The MetaBank Loan is secured by the Residence Inn in Salt Lake City, UT, the Four Points by Sheraton Hotel &amp; Suites in South San Francisco, CA, and the Hyatt Place in Mesa, AZ. Mortgage and Term Loans On April 2, 2018, we repaid four mortgage loans with Western Alliance Bank totaling $23.9 million that had a blended interest rate of 5.39% . There were no prepayment penalties associated with the repayment of these loans. The properties that secured the mortgage loans are now unencumbered and have been added to our unencumbered pool to support our 2016 Unsecured Credit Facility, 2017 Term Loan and 2018 Term Loan. At June 30, 2018 , we had $910.8 million in secured mortgage loans and unsecured term loans outstanding (including the $150 Million Term Loan, the 2017 Term Loan, the 2018 Term Loan and the Metabank Loan described above). Term loans totaling $310.8 million , including the Metabank Loan, are secured primarily by first mortgage liens on certain hotel properties.</t>
  </si>
  <si>
    <t>DERIVATIVE FINANCIAL INSTRUMENTS AND HEDGING</t>
  </si>
  <si>
    <t>Derivative Instruments and Hedging Activities Disclosure [Abstract]</t>
  </si>
  <si>
    <t>DERIVATIVE FINANCIAL INSTRUMENTS AND HEDGING Information about our derivative financial instruments at June 30, 2018 and December 31, 2017 is as follows (dollars in thousands): Notional Amount Fair Value Contract date Effective Date Expiration Date June 30, December 31, June 30, December 31, September 5, 2013 January 2, 2014 October 1, 2018 $ 75,000 (1) $ 75,000 $ 14 $ (190 ) October 2, 2017 January 29, 2018 January 31, 2023 100,000 (2) 100,000 3,231 722 October 2, 2017 January 29, 2018 January 31, 2023 100,000 (2) 100,000 3,299 787 June 11, 2018 September 28, 2018 September 30, 2024 75,000 (3) — (347 ) — June 11, 2018 December 31, 2018 December 31, 2025 125,000 (4) — (772 ) — $ 475,000 $ 275,000 $ 5,425 $ 1,319 (1) Interest rate swap is related to a portion of our 2016 Unsecured Credit Facility and converts LIBOR from a floating rate to an average annual fixed rate of 2.04% . (2) Interest rate swap partially fixes the interest rate on a portion of our variable interest rate unsecured indebtedness and converts LIBOR from a floating rate to an average annual fixed rate of 1.98% . (3) Interest rate swap partially fixes the interest rate on a portion of our variable interest rate unsecured indebtedness and converts LIBOR from a floating rate to an average annual fixed rate of 2.87% . (4) Interest rate swap partially fixes the interest rate on a portion of our variable interest rate unsecured indebtedness and converts LIBOR from a floating rate to an average annual fixed rate of 2.93% . Our interest rate swaps have been designated as cash flow hedges and are valued using a market approach, which is a Level 2 valuation technique. At June 30, 2018 , three of our interest rate swaps were in an asset position and two were in a liability position. At December 31, 2017 , two of our interest rate swaps were in an asset position and one was in a liability position. We are not required to post any collateral related to these agreements and are not in breach of any financial provisions of the agreements. During 2017, we adopted ASU No. 2017-12, Derivatives and Hedging (Topic 815): Targeted Improvements to Accounting for Hedging Activities. Accordingly, beginning in 2017, changes in the fair value of the hedging instruments are recorded in Other comprehensive income. Amounts deferred in Other comprehensive income are reclassified to Interest expense in our Condensed Consolidated Statements of Operations in the period in which the hedged item affects earnings. In the next twelve months, we estimate that $0.4 million will be reclassified from Other comprehensive income and recorded as a reduction to Interest expense. The table below details the location in the financial statements of the gain or loss recognized on derivative financial instruments designated as cash flow hedges (in thousands): For the Three Months Ended For the Six Months Ended 2018 2017 2018 2017 Gain(loss) recognized in Accumulated other comprehensive income on derivative financial instruments $ 309 $ (22 ) $ 3,846 $ 90 Loss reclassified from Accumulated other comprehensive income to Interest expense $ (53 ) $ (196 ) $ (260 ) $ (433 )</t>
  </si>
  <si>
    <t>EQUITY</t>
  </si>
  <si>
    <t>Equity [Abstract]</t>
  </si>
  <si>
    <t>EQUITY Common Stock The Company is authorized to issue up to 500,000,000 shares of common stock, $0.01 par value per share.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On May 9, 2017, the Company and the Operating Partnership entered into an underwriting agreement (the “Underwriting Agreement”) with Raymond James &amp; Associates, Inc. and Deutsche Bank Securities Inc., as the representatives of the several underwriters named therein, relating to the issuance and sale of 9,000,000 shares of the Company’s common stock, $0.01 par value per share, at a public offering price of $16.50 per share, less an underwriting discount of $0.66 per share. Pursuant to the terms of the Underwriting Agreement, the Company granted the underwriters a 30 -day option to purchase up to an additional 1,350,000 shares of common stock on the same terms, which the underwriters exercised in full on May 10, 2017. The closing of the offering occurred on May 15, 2017 for net proceeds of $163.8 million , after the underwriting discount and offering-related expenses of $7.0 million . On May 25, 2017, the Company and the Operating Partnership entered into separate sales agreements (collectively, the “Sales Agreements”) with each of Robert W. Baird &amp; Co. Incorporated, Raymond James &amp; Associates, Inc., Merrill Lynch, Pierce, Fenner &amp; Smith Incorporated, Deutsche Bank Securities Inc., RBC Capital Markets, LLC, KeyBanc Capital Markets Inc., Canaccord Genuity Inc., Jefferies LLC, BB&amp;T Capital Markets, a division of BB&amp;T Securities, LLC, and BTIG, LLC (collectively, the “Sales Agents”), pursuant to which the Company may sell the Company’s shares of common stock, $0.01 par value per share, having an aggregate offering price of up to $200.0 million (the “Shares”), from time to time through the Sales Agents, each acting as a sales agent or principal (the "2017 ATM Program"). At the same time, the Company terminated each of the sales agreements entered into in connection with its prior at-the-market offering program, which was established in August 2016 and under which 6,151,514 shares of the Company’s common stock were sold through May 25, 2017 for net proceeds of approximately $89.1 million . To date, we have not sold any shares of our common stock under the 2017 ATM Program. During the six months ended June 30, 2018 , we incurred costs totaling $0.1 million related to the 2017 ATM Program. Pursuant to the Sales Agreements, the Shares may be offered and sold through any Sales Agent in transactions that are deemed to be “at the market” offerings as defined in Rule 415 under the Securities Act of 1933, as amended, including sales made directly on the New York Stock Exchange or sales made to or through a market maker other than on an exchange or, with the prior consent of the Company, in privately negotiated transactions. Each Sales Agent will be entitled to compensation of up to 2.0% of the gross proceeds of the Shares sold through such Sales Agent from time to time under the related Sales Agreement. The Company has no obligation to sell any of the Shares under the Sales Agreements and may at any time suspend solicitations and offers under, or terminate, any of the Sales Agreements. Changes in common stock during the six months ended June 30, 2018 and 2017 were as follows: For the Six Months Ended June 30, 2018 2017 Beginning common shares outstanding 104,287,128 93,525,469 Stock Offering — 10,350,000 Grants under the Equity Plan 583,373 366,679 Common Unit redemptions 25,839 30,657 Annual grants to independent directors 34,130 23,896 Common stock issued for director fees 2,299 2,454 Forfeitures (818 ) (1,237 ) Shares retained for employee tax withholding requirements (187,850 ) (59,111 ) Ending common shares outstanding 104,744,101 104,238,807 Preferred Stock The Company is authorized to issue up to 100,000,000 shares of preferred stock, $0.01 par value per share, of which 90,600,000 is currently undesignated, 3,000,000 shares have been designated as 6.45% Series D Cumulative Redeemable Preferred Stock (the "Series D preferred shares") and 6,400,000 shares have been designated as 6.25% Series E Cumulative Redeemable Preferred Stock (the "Series E preferred shares"). On March 20, 2018, the Company paid $85.3 million to redeem all 3,400,000 of its outstanding Series C preferred shares at a redemption price of $25 per share plus accrued and unpaid dividends. The Company's outstanding shares of preferred stock (collectively,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D or Series E preferred shares prior to June 28, 2021 and November 13, 2022,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D preferred share is 3.9216 shares of common stock and each Series E preferred share is 3.1686 shares of common stock, all subject to certain adjustments. The Company pays dividends at an annual rate of $1.6125 for each Series D preferred share and $1.5625 for each Series E preferred share. Dividend payments are made quarterly in arrears on or about the last day of February, May, August and November of each year. Non-controlling Interests in Operating Partnership Pursuant to the limited partnership agreement of our Operating Partnership, beginning on February 14, 2012,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Common Units with shares of our common stock on a one -for-one basis. The number of shares of our common stock issuable upon redemption of Common Units may be adjusted upon the occurrence of certain events such as share dividend payments, share subdivisions or combinations. At June 30, 2018 and December 31, 2017 , unaffiliated third parties owned 297,552 and 323,391 Common Units of the Operating Partnership, respectively, representing less than a 1% limited partnership interest in the Operating Partnership for each period. We classify outstanding Common Units held by unaffiliated third parties as non-controlling interests in the Operating Partnership, a component of equity in the Company’s Condensed Consolidated Balance Sheets. The portion of net income allocated to these Common Units is reported on the Company’s Condensed Consolidated Statement of Operations as net income attributable to non-controlling interests of the Operating Partnership.</t>
  </si>
  <si>
    <t>FAIR VALUE MEASUREMENT</t>
  </si>
  <si>
    <t>Fair Value Disclosures [Abstract]</t>
  </si>
  <si>
    <t>FAIR VALUE MEASUREMENT The following table presents information about our financial instruments measured at fair value on a recurring basis at June 30, 2018 and December 31, 2017 .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s at June 30, 2018 using Level 1 Level 2 Level 3 Total Assets: Interest rate swaps $ — $ 6,544 $ — $ 6,544 Purchase options related to real estate loans — — 6,120 6,120 Liabilities: Interest rate swaps — 1,119 — 1,119 Fair Value Measurements at December 31, 2017 using Level 1 Level 2 Level 3 Total Assets: Interest rate swaps $ — $ 1,509 $ — $ 1,509 Purchase options related to real estate loans — — 6,078 6,078 Liabilities: Interest rate swaps — 190 — 190 We are a mezzanine lender on three construction loans to fund up to an aggregate of $29.6 million for the development of three hotel properties. The three real estate loans closed in the fourth quarter of 2017 and each has a stated interest rate of 8% and an initial term of approximately three years. As of June 30, 2018, we have funded the full amount of $29.6 million . We have separate options related to each loan (each the "Initial Option") to purchase a 90% interest in each joint venture that owns the respective hotel upon completion of construction. We also have the right to purchase the remaining interests in each joint venture at future dates, generally five years after we exercise our Initial Option. We have recorded the aggregate estimated fair value of the Initial Options totaling $6.1 million in Other assets and as a discount to the related real estate loans. The discount will be amortized as a component of interest income over the term of the real estate loans using the straight-line method, which approximates the interest method. We recorded amortization of the discount of $0.5 million during the three months ended June 30, 2018 and $1.0 million during the six months ended June 30, 2018. Our purchase options do not have readily determinable fair values. The fair value of each purchase option was estimated using a binomial lattice model. The estimated fair values of the purchase options were based on unobservable inputs for which there is little or no market information available and required us to develop our own assumptions as follows (dollar amounts in thousands): Real Estate Loan 1 Real Estate Loan 2 Real Estate Loan 3 Exercise price $ 15,143 $ 17,377 $ 5,503 First option exercise date 12/31/2018 3/31/2019 5/31/2019 Last option exercise date 11/1/2020 12/5/2020 12/1/2020 Expected volatility 32.0 % 38.0 % 37.0 % Risk free rate 1.7 % 1.8 % 1.9 % Expected annualized equity dividend yield 6.8 % 9.9 % 6.5 %</t>
  </si>
  <si>
    <t>COMMITMENTS AND CONTINGENCIES</t>
  </si>
  <si>
    <t>Commitments and Contingencies Disclosure [Abstract]</t>
  </si>
  <si>
    <t>COMMITMENTS AND CONTINGENCIES Restricted Cash The Company maintains reserve funds for property taxes, insurance, capital expenditures and replacement or refurbishment of furniture, fixtures and equipment at some of our hotel properties in accordance with management, franchise or mortgage loan agreements. These agreements generally require us to reserve cash ranging from 3% to 5% of the revenues of the individual hotel in restricted cash escrow accounts. Any unused restricted cash balances revert to us upon the termination of the underlying agreement or may be released to us from the restricted cash escrow accounts upon proof of expenditures and approval from the lender or other party requiring the restricted cash reserves. At June 30, 2018 and December 31, 2017 , approximately $32.5 million and $29.5 million , respectively, was available in restricted cash reserve funds for property taxes, insurance, capital expenditures and replacement or refurbishment of furniture, fixtures and equipment at our hotel properties. Ground Leases At June 30, 2018 and December 31, 2017, we had two prepaid ground leases for two hotel properties in Portland, OR which expire in June 2084. These ground leases had prepaid balances of approximately $3.2 million at both June 30, 2018 and December 31, 2017 . We have one option to extend these leases for an additional 14 years. We lease land for one hotel property in Houston (Galleria Area), TX under the terms of an operating ground lease agreement with an initial termination date of April 20, 2053 and one option to extend for an additional 10 years. We lease land for one hotel property in Austin, TX with an initial lease termination date of May 31, 2050. We lease land for one hotel property in Baltimore (Hunt Valley), MD with a lease termination date of December 31, 2019 and twelve remaining options to extend for five additional years per extension. At December 31, 2017, we had an additional ground lease for one hotel property in Duluth, GA. The hotel property was sold on June 29, 2018 and the ground lease was transferred to the buyer. See "Note 3 - Investment in Hotel Properties, net" to the Condensed Consolidated Financial Statements for additional information. Total rent expense for ground leases for each of the three months ended June 30, 2018 and 2017 was $0.4 million . Total rent expense for ground leases for each of the six months ended June 30, 2018 and 2017 was $0.9 million . In addition, we lease land for one hotel property in Garden City, NY under a PILOT (payment in lieu of taxes) lease. We pay a reduced amount of property tax each year of the lease as rent. The lease expires on December 31, 2019. Upon expiration of the lease, we expect to exercise our right to acquire a fee simple interest in the hotel for nominal consideration. Franchise Agreements All of our hotel properties operate under franchise agreements with major hotel franchisors. The terms of our franchise agreements generally range from 10 to 20 years with various extension provisions. Each franchisor receives franchise fees ranging from 2% to 6% of each hotel property’s gross revenue, and some agreements require that we pay marketing fees of up to 4% of gross revenue. We also pay fees to our franchisors for services such as reservation and information systems. During the three months ended June 30, 2018 and 2017 , we expensed fees related to our franchise agreements of $13.0 million and $10.2 million , respectively. During the six months ended June 30, 2018 and 2017, we expensed fees related to our franchise agreements of $24.4 million and $19.4 million , respectively. Management Agreements Our hotel properties operate pursuant to management agreements with various professional third-party management companies. The terms of our management agreements generally range from less than one to 25 years with various extension provisions. Each management company receives a base management fee, generally a percentage of total hotel property revenues. In some cases there are also monthly fees for certain services, such as accounting and revenue management. Generally there are also incentive fees based on attaining certain financial thresholds. Management fee expenses for the three months ended June 30, 2018 and 2017 were $5.4 million and $5.1 million , respectively. Management fee expenses for the six months ended June 30, 2018 and 2017 were $10.7 million and $9.8 million , respectively. Litigation We are involved from time to time in litigation arising in the ordinary course of business. We are not currently aware of any actions against us that we believe would have a material effect on our financial condition or results of operations.</t>
  </si>
  <si>
    <t>EQUITY-BASED COMPENSATION</t>
  </si>
  <si>
    <t>Disclosure of Compensation Related Costs, Share-based Payments [Abstract]</t>
  </si>
  <si>
    <t>EQUITY-BASED COMPENSATION Our currently outstanding equity-based awards were issued under the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to ten years. We have outstanding equity-based awards in the form of stock options and restricted stock awards. All of our outstanding equity-based awards are classified as equity awards. The Company's former Chief Financial Officer retired on March 31, 2018. In connection with his retirement, the Company recorded $1.0 million of additional stock-based compensation expense during the six months ended June 30, 2018 related to the modification of certain stock award agreements. Stock Options Granted Under our Equity Plan As of June 30, 2018 , we had 235,000 outstanding and exercisable stock options with a weighted average exercise price of $9.75 per share, weighted average contractual term of 2.7 years and an aggregate intrinsic value of $1.1 million . Time-Based Restricted Stock Awards Made Pursuant to Our Equity Plan On March 7, 2018, we granted time-based restricted stock awards for 23,363 shares of common stock to certain of our non-executive employees. The awards vest over a four -year period based on continued service ( 20% on March 9, 2019, 2020 and 2021, and 40% on March 9, 2022). On March 7, 2018, we granted time-based restricted stock awards for 162,202 shares of common stock to our executive officers. The awards vest 25% on March 9, 2019, 25% on March 9, 2020 and 50% on March 9, 2021, based on continuous service through the vesting dates or in certain circumstances upon a change in control. On March 6, 2017, we granted time-based restricted stock awards for 16,079 shares of common stock to certain of our non-executive employees. The awards vest over a four -year period based on continued service ( 20% on March 9, 2018, 2019 and 2020, and 40% on March 9, 2021). On March 6, 2017, we granted time-based restricted stock awards for 120,024 shares of common stock to our executive officers. On April 18, 2017, we granted a time-based restricted stock award for 20,215 shares of common stock to an executive officer. The awards vest 25% on March 9, 2018, 25% on March 9, 2019 and 50% on March 9, 2020, based on continuous service through the vesting dates or in certain circumstances upon a change in control. The holders of these awards have the right to vote the related shares of common stock and receive all dividends declared and paid whether or not vested. The fair value of time-based restricted stock awards granted is calculated based on the market value of our common stock on the date of grant. The following table summarizes time-based restricted stock award activity under our Equity Plan for the six months ended June 30, 2018 : Number of Shares Weighted Average Grant Date Fair Value Aggregate Current Value (per share) (in thousands) Non-vested at December 31, 2017 391,477 $ 13.52 $ 5,962 Granted 185,565 13.15 Vested (205,619 ) 13.41 Forfeited (818 ) 12.84 Non-vested at June 30, 2018 370,605 $ 13.40 $ 5,303 Performance-Based Restricted Stock Awards Made Pursuant to Our Equity Plan On March 7, 2018, we granted performance-based restricted stock awards for 243,303 shares of common stock to our executive officers.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based on our percentile ranking within the SNL U.S. REIT Hotel Index at the end of the period beginning on March 7, 2018 and ending on the earlier of March 7, 2021 or upon a change in control. The awards require continued service during the measurement period and are subject to the other conditions described in the Equity Plan or award document. On March 6, 2017, we granted performance-based restricted stock awards for 180,039 shares of common stock to our executive officers. On April 18, 2017, we granted a performance-based restricted stock award for 30,322 shares of common stock to an executive officer.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based on our percentile ranking within the SNL U.S. REIT Hotel Index at the end of the period beginning on March 6, 2017 and ending on the earlier of March 6, 2020 or upon a change in control. The awards require continued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grants have the right to vote the granted shares of common stock and any dividends declared will be accumulated and will be subject to the same vesting conditions as the awards. Further, if additional shares are earned based on our percentile ranking within the index, dividend payments will be issued as if the additional shares had been held throughout the measurement period. The following table summarizes performance-based restricted stock activity under the Equity Plan for the six months ended June 30, 2018 : Number of Shares Weighted Average Grant Date Fair Value (1) Aggregate Current Value (per share) (in thousands) Non-vested at December 31, 2017 619,429 $ 16.16 $ 9,434 Granted 397,808 15.69 Vested (309,010 ) 18.78 Non-vested at June 30, 2018 708,227 $ 14.75 $ 10,135 (1) The amounts included in this column represent the expected future value of the performance-based restricted stock awards calculated using the Monte Carlo simulation valuation model. Director Stock Awards Made Pursuant to Our Equity Plan Our non-employee directors have the option to receive shares of our common stock in lieu of cash for their director fees. During the six months ended June 30, 2018 , we issued 2,299 shares of common stock for director fees and we made an annual grant of 34,130 shares of common stock to our independent directors. The fair value of director stock awards is calculated based on the market value of our common stock on the date of grant. Equity-Based Compensation Expense Equity-based compensation expense included in Corporate general and administrative expenses in the Condensed Consolidated Statements of Operations for the three and six months ended June 30, 2018 and 2017 was as follows (in thousands): For the Three Months Ended For the Six Months Ended 2018 2017 2018 2017 Time-based restricted stock $ 516 $ 590 $ 1,352 $ 1,066 Performance-based restricted stock 785 850 2,159 1,484 Director stock 520 424 537 444 $ 1,821 $ 1,864 $ 4,048 $ 2,994 We recognize equity-based compensation expense ratably over the vesting periods. The amount of expense may be subject to adjustment in future periods due to a change in the forfeiture assumptions. Unrecognized equity-based compensation expense for all non-vested awards pursuant to our Equity Plan was $9.2 million at June 30, 2018 and will be recorded as follows (in thousands): Total 2018 2019 2020 2021 2022 Time-based restricted stock $ 3,822 $ 1,035 $ 1,615 $ 956 $ 203 $ 13 Performance-based restricted stock 5,361 1,568 2,320 1,287 186 — $ 9,183 $ 2,603 $ 3,935 $ 2,243 $ 389 $ 13</t>
  </si>
  <si>
    <t>INCOME TAXES</t>
  </si>
  <si>
    <t>Income Tax Disclosure [Abstract]</t>
  </si>
  <si>
    <t>INCOME TAXES On December 22, 2017, H.R. 1, originally known as the Tax Cuts and Jobs Act (the “TCJA”), was enacted. The TCJA made many significant changes to the U.S. federal income tax laws applicable to businesses and their owners, including REITs and their stockholders. Pursuant to this legislation, as of January 1, 2018, (1) the federal income tax rate applicable to corporations is reduced to 21% , (2) the highest marginal individual income tax rate is reduced to 37% (through taxable years ending in 2025), (3) the corporate alternative minimum tax is repealed, and (4) the backup withholding rate for U.S. stockholders is reduced to 24% . In addition, individuals, estates and trusts may deduct up to 20% of certain pass-through income, including ordinary REIT dividends that are not “capital gain dividends” or “qualified dividend income,” subject to certain limitations. For taxpayers qualifying for the full deduction, the effective maximum tax rate on ordinary REIT dividends would be 29.6% (through taxable years ending in 2025). The maximum rate of withholding with respect to our distributions to non-U.S. stockholders that are treated as attributable to gains from the sale or exchange of U.S. real property interests is also reduced from 35% to 21% . The deduction of net interest expense is limited for all businesses; provided that certain businesses, including real estate businesses, may elect not to be subject to such limitations and instead to depreciate their real property related assets over longer depreciable lives. The reduced corporate tax rate will apply to our TRS and any other TRS that we form. The reduced 21% federal income tax rate applicable to corporations will apply to taxable earnings reported for the full 2018 fiscal year. Accordingly, the Company remeasured its net deferred tax assets as of December 31, 2017 using the lower federal tax rate that will apply when these amounts are expected to reverse. Income taxes for the interim periods presented have been included in our Condensed Consolidated Financial Statements on the basis of an estimated annual effective tax rate. Our effective tax rate is affected by the mix of earnings and losses by taxing jurisdictions. Our earnings, other than from our TRS, are not generally subject to federal and state corporate income taxes due to our REIT election, provided that we distribute 100% of our taxable income to our shareholders. However, there are a limited number of local and state jurisdictions that tax the taxable income of the Operating Partnership. Accordingly, we provide for income taxes in these jurisdictions for the Operating Partnership. We recorded an income tax expense related to net income from continuing operations of $0.2 million and $0.4 million for the three months ended June 30, 2018 and 2017 , respectively, and $0.4 million and $0.8 million for the six months ended June 30, 2018 and 2017, respectively. We had no unrecognized tax benefits at June 30, 2018 . We expect no significant changes in unrecognized tax benefits within the next year.</t>
  </si>
  <si>
    <t>EARNINGS PER SHARE</t>
  </si>
  <si>
    <t>Earnings Per Share [Abstract]</t>
  </si>
  <si>
    <t>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Below is a summary of the components used to calculate basic and diluted earnings per share (in thousands, except per share): For the Three Months Ended For the Six Months Ended 2018 2017 2018 2017 Numerator: Net income $ 37,677 $ 34,083 $ 47,368 $ 67,289 Less: Preferred dividends (3,709 ) (4,200 ) (9,252 ) (8,400 ) Premium on redemption of preferred stock — — (3,277 ) — Allocation to participating securities (120 ) (126 ) (137 ) (240 ) Attributable to non-controlling interest (101 ) (114 ) (104 ) (234 ) Net income attributable to common stockholders, net of amount allocated to participating securities $ 33,747 $ 29,643 $ 34,598 $ 58,415 Denominator: Weighted average common shares outstanding - basic 103,643 98,184 103,572 95,488 Dilutive effect of equity-based compensation awards 240 522 320 495 Weighted average common shares outstanding - diluted 103,883 98,706 103,892 95,983 Earnings per share: Basic $ 0.33 $ 0.30 $ 0.33 $ 0.61 Diluted $ 0.32 $ 0.30 $ 0.33 $ 0.61 All outstanding stock options were included in the computation of diluted earnings per share for the three and six months ended June 30, 2018 and 2017 due to their dilutive effect. The Common Units held by the non-controlling interest holders have been excluded from the denominator of the diluted earnings per share as there would be no effect on the amounts since the limited partners' share of income would also be added to derive net income attributable to common stockholders. We had unvested performance-based restricted stock awards of 453,664 shares and 619,429 shares for the three months ended June 30, 2018 and 2017 , respectively, and 453,664 shares and 619,429 shares for the six months ended June 30, 2018 and 2017, respectively, which were excluded from the denominator of the diluted earnings per share as the awards had not achieved the requisite performance conditions for vesting at each period end.</t>
  </si>
  <si>
    <t>SUBSEQUENT EVENTS</t>
  </si>
  <si>
    <t>Subsequent Events [Abstract]</t>
  </si>
  <si>
    <t>SUBSEQUENT EVENTS Asset Sales On July 24, 2018, we completed the sale of three hotel properties, the Hilton Garden Inn - Smyrna, TN, the Hampton Inn &amp; Suites - Smyrna, TN, and the Hyatt Place Phoenix North - Phoenix, AZ, for an aggregate sales price of $46.5 million . Dividends On July 30, 2018, our Board of Directors declared cash dividends of $0.18 per share of common stock, $0.403125 per share of 6.45% Series D Cumulative Redeemable Preferred Stock, and $0.390625 per share of 6.25% Series E Cumulative Redeemable Preferred Stock. These dividends are payable August 31, 2018 to stockholders of record on August 16, 2018.</t>
  </si>
  <si>
    <t>BASIS OF PRESENTATION AND SIGNIFICANT ACCOUNTING POLICIES (Policies)</t>
  </si>
  <si>
    <t>Basis of Presentation</t>
  </si>
  <si>
    <t>Basis of Presentation The accompanying Condensed Consolidated Financial Statements of the Company consolidate the accounts of the Company and all entities that are controlled by the Company’s ownership of a majority voting interest in such entities, as well as variable interest entities for which the Company is the primary beneficiary. All significant intercompany balances and transactions have been eliminated in the Condensed Consolidated Financial Statements. We prepare our Condensed Consolidated Financial Statements in conformity with U.S. Generally Accepted Accounting Principles (“GAAP”) for interim financial information and with the instructions to Form 10-Q and Article 10 of Regulation S-X of the Securities and Exchange Act of 1934 (the “Exchange Act”). Accordingly,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and six months ended June 30, 2018 may not be indicative of the results that may be expected for the full year of 2018 . For further information, please read the Consolidated Financial Statements included in our Annual Report on Form 10-K for the year ended December 31, 2017 .</t>
  </si>
  <si>
    <t>Segment Disclosure</t>
  </si>
  <si>
    <t>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si>
  <si>
    <t>Investment in Hotel Properties</t>
  </si>
  <si>
    <t>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densed Consolidated Financial Statements. Identifiable intangible assets or liabilities may also arise from assumed contractual arrangements as part of the acquisition of the hotel property, including terms that are above or below market compared to an estimated fair market value of the agreement on the acquisition date.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Our hotel properties and related assets are recorded at cost, less accumulated depreciation. We capitalize hotel development costs and the costs of significant additions and improvements that materially upgrade, increase the value or extend the useful life of the property. These costs may include hotel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densed Consolidated Balance Sheets. If classified as hotel properties under development, no interest income is recognized on the loan and interest expense is capitalized as part of our investment in the hotel property during the construction period. We monitor events and changes in circumstances for indicators that the carrying value of a hotel property or land held for development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or sales price if the property is under contract and an adjustment is made to reduce the carrying value of the property to its estimated fair value.</t>
  </si>
  <si>
    <t>Intangible Assets</t>
  </si>
  <si>
    <t>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t>
  </si>
  <si>
    <t>Assets Held for Sale</t>
  </si>
  <si>
    <t>Assets Held for Sale We periodically review our hotel properties and our land held for development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We classify assets as Assets Held for Sale in the period in which certain criteria are met, including when the sale of the asset within one year is probable. Assets classified as Assets Held for Sale are no longer depreciated and are carried at the lower of carrying amount or fair value less selling costs.</t>
  </si>
  <si>
    <t>Variable Interest Entities</t>
  </si>
  <si>
    <t xml:space="preserve">Variable Interest Entities We consolidate variable interest entities (each a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or obligations for losses, subordination of our interests relative to those of other investors, contingent payments, and other contractual arrangements that may be economically significant. Additionally, we have in the past and may in the future enter into purchase and sale transactions in accordance with Section 1031 of the Internal Revenue Code of 1986, as amended (“IRC”), for the exchange of like-kind property to defer taxable gains on the sale of real estate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a Parked Asset prior to completion of a 1031 Exchange. As such, a Parked Asset is included in our Condensed Consolidated Balance Sheets and Condensed Consolidated Statements of Operations as a consolidated VIE until legal title is transferred to us upon completion of the 1031 Exchange. </t>
  </si>
  <si>
    <t>Cash and Cash Equivalents</t>
  </si>
  <si>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si>
  <si>
    <t>Restricted Cash</t>
  </si>
  <si>
    <t>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t>
  </si>
  <si>
    <t>Trade Receivables and Credit Policies</t>
  </si>
  <si>
    <t xml:space="preserve">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t>
  </si>
  <si>
    <t>Deferred Charges, net</t>
  </si>
  <si>
    <t>Deferred Charges, net Initial franchise application fees are capitalized and amortized over the term of the franchise agreement using the straight-line method.</t>
  </si>
  <si>
    <t>Deferred Financing Fees</t>
  </si>
  <si>
    <t>Deferred Financing Fees Debt issuance costs are presented as a direct deduction from the carrying value of the debt liability on the Condensed Consolidated Balance Sheets. Debt issuance costs are amortized as a component of interest expense over the term of the related debt using the straight-line method, which approximates the interest method.</t>
  </si>
  <si>
    <t>Non-controlling Interests</t>
  </si>
  <si>
    <t xml:space="preserve">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 expenses and net income attributable to both the Company and the non-controlling interests are reported in the Condensed Consolidated Statements of Operations. Our Condensed Consolidated Financial Statements include non-controlling interests related to common units of limited partnership interests (“Common Units”) in the Operating Partnership held by unaffiliated third parties. </t>
  </si>
  <si>
    <t>Revenue Recognition</t>
  </si>
  <si>
    <t>Revenue Recognition On January 1, 2018, we adopted ASU No. 2014-09, Revenue from Contracts with Customers. In accordance with ASU No. 2014-09, we recognize revenue when guestrooms are occupied, services have been rendered or fees have been earned. Revenues are recorded net of any sales and other taxes collected from customers and discounts. Cash received prior to guest arrival is recorded as an advance from the customer and is recognized as revenue at the time of occupancy.</t>
  </si>
  <si>
    <t>Sales and Other Taxes</t>
  </si>
  <si>
    <t>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t>
  </si>
  <si>
    <t>Equity-Based Compensation</t>
  </si>
  <si>
    <t>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PO at fair value using the Black-Scholes option-pricing model and we account for all other awards of equity, including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 On January 1, 2018, we adopted ASU No. 2017-09, Compensation - Stock Compensation (Topic 718): Scope of Modification Accounting . As such, we account for certain changes to share-based payment awards using modification accounting, which may result in incremental stock-based compensation expense based on the remeasurement of the award on the modification date.</t>
  </si>
  <si>
    <t>Derivative Financial Instruments and Hedging</t>
  </si>
  <si>
    <t xml:space="preserve">Derivative Financial Instruments and Hedging All derivative financial instruments are recorded at fair value as a net asset or liability in our Condensed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During 2017, we adopted ASU No. 2017-12, Derivatives and Hedging (Topic 815): Targeted Improvements to Accounting for Hedging Activities. Accordingly, beginning in 2017, the change in the fair value of the hedging instruments is recorded in Other comprehensive income. Amounts deferred in Other comprehensive income will be reclassified to Interest expense in our Condensed Consolidated Statements of Operations in the period in which the hedged item affects earnings. </t>
  </si>
  <si>
    <t>Income Taxes</t>
  </si>
  <si>
    <t>Income Taxes We have elected to be taxed as a REIT under certain provisions of the IRC.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On January 1, 2018, we adopted ASU No. 2016-01, Financial Instruments—Overall (Subtopic 825-10): Recognition and Measurement of Financial Assets and Financial Liabilities . Accordingly, we have elected a measurement alternative for equity investments, such as our purchase options, that do not have readily determinable fair values. Under the alternative, our purchase options are measured at cost, less any impairment, plus or minus changes resulting from observable price changes in orderly transactions for an identical or similar investment of the same issuer, if any.</t>
  </si>
  <si>
    <t>Use of Estimates</t>
  </si>
  <si>
    <t>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t>
  </si>
  <si>
    <t>Reclassifications</t>
  </si>
  <si>
    <t>Reclassifications Certain amounts reported in the Condensed Consolidated Statements of Operations in previous periods have been disaggregated and reclassified to conform to the current period presentation. Revenues have been disaggregated into Rooms, Food and beverage, and Other. Direct and Indirect expense has been reclassified into Room, Food and beverage, and Other hotel operating expenses. Property taxes, insurance and other, and Management expenses are also separately reported. We have also reclassified certain intangible assets related to our acquisitions of hotel properties from Other assets to Investment in hotel properties, net, on the Condensed Consolidated Balance Sheet. See "Note 3 - Investment in Hotel Properties, net" for further details. These reclassifications, made at June 30, 2018 and for the three and six months then ended, had no net effect on the previously reported financial position or results of operations.</t>
  </si>
  <si>
    <t>New Accounting Standards</t>
  </si>
  <si>
    <t>New Accounting Standards In January 2016, the FASB issued ASU No. 2016-01, Financial Instruments—Overall (Subtopic 825-10): Recognition and Measurement of Financial Assets and Financial Liabilities , which enhances the reporting requirements for the measurement of financial instruments and requires equity securities to be measured at fair value with changes in the fair value recognized through net income for the period. We adopted ASU No. 2016-01 for our fiscal year commencing on January 1, 2018. The adoption of ASU No. 2016-01 did not have a material effect on our consolidated financial position or our results of operations. In February 2016, the FASB issued ASU No. 2016-02, Leases (Topic 842) , which changes lessee accounting to reflect the financial liability and right-of-use assets that are inherent to leasing an asset on the balance sheet. ASU No. 2016-02 is effective for our fiscal year commencing on January 1, 2019, but early adoption is permitted. We anticipate that we will adopt ASU No. 2016-02 for our fiscal year commencing on January 1, 2019. We expect to apply the modified retrospective approach such that we will account for leases that commenced before the effective date of ASU No. 2016-02 in accordance with previous GAAP unless the lease is modified, except we will recognize right-of-use assets and a lease liability for all operating leases at each reporting date based on the present value of the remaining minimum rental payments that were tracked and disclosed under previous GAAP. We are currently in the process of analyzing our leases. As such, we do not expect the adoption of ASU No. 2016-02 to have a material impact on our consolidated financial statements except for recognition of the right-of-use assets and related lease liability accounts on the consolidated balance sheet. In August 2016, the FASB issued ASU No. 2016-15, Statement of Cash Flows (Topic 230): Classification of Certain Cash Receipts and Cash Payments , which addresses the Statement of Cash Flow classification and presentation of certain cash transactions. We adopted ASU No. 2016-15 for our fiscal year commencing on January 1, 2018. The effect of this amendment has been applied retrospectively. The adoption of ASU No. 2016-15 did not have a material effect on our consolidated financial position or our results of operations. In November 2016, the FASB issued ASU No. 2016-18, Statement of Cash Flows (Topic 230): Restricted Cash , which clarifies how companies should present restricted cash and restricted cash equivalents in the statement of cash flows. This guidance requires companies to show the changes in the total of cash, cash equivalents and restricted cash in the statement of cash flows. We retrospectively adopted ASU No. 2016-18 for our fiscal year commencing on January 1, 2018. The adoption of ASU No. 2016-18 did not have a material effect on our consolidated financial position or our results of operations. In May 2017, the FASB issued ASU No. 2017-09, Compensation—Stock Compensation (Topic 718): Scope of Modification Accounting , to provide guidance about which changes to the terms or conditions of a share-based payment award require an entity to apply modification accounting in accordance with ASC No. 718, Compensation - Stock Compensation. We adopted ASC No. 2017-09 for our fiscal year commencing on January 1, 2018. This guidance is to be applied prospectively to an award modified on or after the adoption date. We applied the requirements of ASU No. 2017-09 to the modification of certain stock awards as described in "Note 9 - Equity-Based Compensation". In February 2018, the FASB issued ASU No. 2018-03, Technical Corrections and Improvements to Financial Instruments—Overall (Subtopic 825-10): Recognition and Measurement of Financial Assets and Financial Liabilities , which clarifies how an entity should measure certain equity securities. ASU 2018-03 is effective for our fiscal year commencing on January 1, 2019, but we have early adopted ASU No. 2018-03 for our fiscal year commencing on January 1, 2018. The adoption of ASU No 2018-03 did not have a material effect on our consolidated financial position or results of operations.</t>
  </si>
  <si>
    <t>BASIS OF PRESENTATION AND SIGNIFICANT ACCOUNTING POLICIES (Tables)</t>
  </si>
  <si>
    <t>Schedule of estimated useful lives of hotel properties</t>
  </si>
  <si>
    <t>We generally depreciate our hotel properties and related assets using the straight-line method over their estimated useful lives as follows: Classification Estimated Useful Lives Buildings and improvements 6 to 40 years Furniture, fixtures and equipment 2 to 15 years</t>
  </si>
  <si>
    <t>Fair value measurements hierarchy</t>
  </si>
  <si>
    <t>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t>
  </si>
  <si>
    <t>Fair value valuation techniques</t>
  </si>
  <si>
    <t>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estimated fair values of the purchase options were based on unobservable inputs for which there is little or no market information available and required us to develop our own assumptions as follows (dollar amounts in thousands): Real Estate Loan 1 Real Estate Loan 2 Real Estate Loan 3 Exercise price $ 15,143 $ 17,377 $ 5,503 First option exercise date 12/31/2018 3/31/2019 5/31/2019 Last option exercise date 11/1/2020 12/5/2020 12/1/2020 Expected volatility 32.0 % 38.0 % 37.0 % Risk free rate 1.7 % 1.8 % 1.9 % Expected annualized equity dividend yield 6.8 % 9.9 % 6.5 %</t>
  </si>
  <si>
    <t>INVESTMENT IN HOTEL PROPERTIES, NET (Tables)</t>
  </si>
  <si>
    <t>Schedule of investment in hotel properties, net</t>
  </si>
  <si>
    <t>Investment in hotel properties, net at June 30, 2018 and December 31, 2017 is as follows (in thousands): June 30, 2018 December 31, 2017 Land $ 265,699 $ 272,932 Hotel buildings and improvements 1,850,655 1,868,273 Intangible assets 22,764 22,764 Construction in progress 15,410 12,464 Furniture, fixtures and equipment 180,446 174,126 2,334,974 2,350,559 Less - accumulated depreciation and amortization (320,387 ) (291,067 ) $ 2,014,587 $ 2,059,492</t>
  </si>
  <si>
    <t>Schedule of intangible assets and intangible liabilities</t>
  </si>
  <si>
    <t>Intangible assets included in Investment in hotel properties, net and intangible liabilities included in Accrued expenses and other in our Condensed Consolidated Balance Sheets include the following (in thousands): June 30, 2018 December 31, 2017 Intangible assets: Air rights (1) $ 10,754 $ 10,754 Favorable leases (2) 10,569 10,569 In-place lease agreements 1,361 1,361 Other 80 80 22,764 22,764 Less accumulated amortization (1,411 ) (1,001 ) Intangible assets, net $ 21,353 $ 21,763 Intangible liabilities: Unfavorable leases (2) $ 5,002 $ 5,002 Less accumulated amortization (333 ) (285 ) Intangible liabilities, net $ 4,669 $ 4,717 (1) In conjunction with the acquisition of the Courtyard by Marriott - Charlotte, NC, the Company acquired certain air rights related to the hotel property. (2) Intangible assets and liabilities are recorded on contracts assumed as part of the acquisition of certain hotels. Above-market and below-market contract values are based on the present value of the difference between contractual amounts to be paid pursuant to the contracts assumed and our estimate of the fair market contract rates for corresponding contracts measured over a period equal to the remaining non-cancelable term of the contracts assumed. Intangible assets and liabilities are amortized over the remaining non-cancelable term of the related contracts.</t>
  </si>
  <si>
    <t>Schedule of sale of hotels</t>
  </si>
  <si>
    <t>The agreements were modified on various occasions between 2015 and 2017 such that we sold 23 hotels containing 2,448 guestrooms to HIT in three tranches over that time period for a combined price of approximately $325.1 million (collectively, the “HIT Sale”) as follows (dollars in thousands): Tranche Closing Date Hotels Sold Sales Price 1 October 2015 10 $ 150,000 2 February 2016 6 108,300 3 April 2017 7 66,800 23 $ 325,100 Assets Held for Sale at June 30, 2018 also include four hotels under contract for sale that are expected to close during the three months ended September 30, 2018 as follow: Property Guestrooms Sale 1: Hilton Garden Inn - Smyrna, TN 112 Hampton Inn &amp; Suites - Smyrna, TN 83 Hyatt Place Phoenix North - Phoenix, AZ 127 322 Sale 2: Hyatt Place - Fort Myers, FL 148 470</t>
  </si>
  <si>
    <t>Schedule of hotel property acquisitions</t>
  </si>
  <si>
    <t>A summary of the hotel properties acquired during the six months ended June 30, 2017 is as follows (in thousands): Date Acquired Franchise/Brand Location Purchase March 1, 2017 Homewood Suites Aliso Viejo (Laguna Beach), CA $ 38,000 March 30, 2017 Hyatt Place Phoenix (Mesa), AZ 22,200 May 23, 2017 Courtyard by Marriott Fort Lauderdale, FL 85,000 June 9, 2017 Courtyard by Marriott Charlotte, NC 56,250 June 21, 2017 Courtyard by Marriott Fort Worth, TX 40,000 June 21, 2017 Courtyard by Marriott Kansas City, MO 24,500 June 21, 2017 Courtyard by Marriott Pittsburgh, PA 42,000 June 21, 2017 Hampton Inn &amp; Suites Baltimore, MD 18,000 June 21, 2017 Residence Inn by Marriott Baltimore, MD 38,500 $ 364,450 (1) (1) The net assets acquired totaled $367.4 million due to the purchase at settlement of $0.8 million of net working capital assets and capitalized transaction costs of $2.1 million</t>
  </si>
  <si>
    <t>Schedule of allocation of the aggregate purchase prices to the fair value of assets acquired and liabilities assumed</t>
  </si>
  <si>
    <t>The allocation of the aggregate purchase prices to the fair value of assets and liabilities acquired for the above acquisitions is as follows (in thousands): For the Six Months Ended June 30, 2017 Land $ 61,616 Hotel buildings and improvements 274,961 Intangible assets 15,710 Furniture, fixtures and equipment 14,314 Other assets 1,775 Total assets acquired 368,376 Less - other liabilities assumed (990 ) Net assets acquired $ 367,386</t>
  </si>
  <si>
    <t>Schedule of unaudited condensed pro forma financial information</t>
  </si>
  <si>
    <t>The unaudited condensed pro forma financial information for the 80 hotel properties owned at June 30, 2018 for the three and six months ended June 30, 2018 and 2017 is as follows (in thousands, except per share): For the Three Months Ended June 30, For the Six Months Ended June 30, 2018 2017 2018 2017 Revenues $ 148,501 $ 144,912 $ 285,145 $ 278,044 Income from hotel operations $ 56,877 $ 56,769 $ 106,148 $ 106,232 Net income (1) $ 19,640 $ 25,656 $ 28,971 $ 47,072 Net income attributable to common stockholders, net of amount allocated to participating securities (1) (2) $ 15,765 $ 21,249 $ 16,256 $ 38,279 Basic and diluted net income per share attributable to common stockholders (1) (2) $ 0.15 $ 0.22 $ 0.16 $ 0.40 (1) Pro forma amounts include depreciation expense, property tax expense, interest expense, income tax expense, and other corporate expenses totaling $49.0 million and $39.1 million for the three months ended June 30, 2018 and 2017, respectively, and $97.8 million and $76.0 million for the six months ended June 30, 2018 and 2017, respectively. (2) Pro forma amounts for the three and six months ended June 30, 2018 include the effect of the premium on redemption of preferred stock of $3.3 million .</t>
  </si>
  <si>
    <t>Disclosure of assets held for sale</t>
  </si>
  <si>
    <t>Assets held for sale at June 30, 2018 and December 31, 2017 include the following (in thousands): June 30, 2018 December 31, 2017 Land $ 7,410 $ 1,193 Hotel buildings and improvements 28,558 — Furniture, fixtures and equipment 1,745 — Construction in progress 15 — Franchise fees and other 150 — $ 37,878 $ 1,193</t>
  </si>
  <si>
    <t>DEBT (Tables)</t>
  </si>
  <si>
    <t>Schedule of outstanding indebtedness</t>
  </si>
  <si>
    <t>Debt, net of debt issuance costs, is as follows (in thousands): June 30, 2018 December 31, 2017 Revolving debt $ 45,000 $ 15,000 Term loans 600,000 515,000 Mortgage loans 310,813 343,109 955,813 873,109 Unamortized debt issuance costs (5,316 ) (4,873 ) Debt, net of debt issuance costs $ 950,497 $ 868,236</t>
  </si>
  <si>
    <t>Schedule of fixed-rate and variable-rate debt, after giving effect to interest rate derivative</t>
  </si>
  <si>
    <t xml:space="preserve">Our total fixed-rate and variable-rate debt, after considering our interest rate derivative agreements that are currently effective, is as follows (in thousands): June 30, 2018 Percentage December 31, 2017 Percentage Fixed-rate debt $ 554,461 58% $ 386,313 44% Variable-rate debt 401,352 42% 486,796 56% $ 955,813 $ 873,109 </t>
  </si>
  <si>
    <t>Schedule of the fair value of fixed-rate that is debt not recorded at fair value</t>
  </si>
  <si>
    <t>Information about the fair value of our fixed-rate debt that is not recorded at fair value is as follows (in thousands): June 30, 2018 December 31, 2017 Carrying Value Fair Value Carrying Value Fair Value Valuation Technique Fixed-rate debt $ 279,461 $ 276,635 $ 311,313 $ 310,535 Level 2 - Market approach</t>
  </si>
  <si>
    <t>DERIVATIVE FINANCIAL INSTRUMENTS AND HEDGING (Tables)</t>
  </si>
  <si>
    <t>Schedule of derivative financial instruments</t>
  </si>
  <si>
    <t>Information about our derivative financial instruments at June 30, 2018 and December 31, 2017 is as follows (dollars in thousands): Notional Amount Fair Value Contract date Effective Date Expiration Date June 30, December 31, June 30, December 31, September 5, 2013 January 2, 2014 October 1, 2018 $ 75,000 (1) $ 75,000 $ 14 $ (190 ) October 2, 2017 January 29, 2018 January 31, 2023 100,000 (2) 100,000 3,231 722 October 2, 2017 January 29, 2018 January 31, 2023 100,000 (2) 100,000 3,299 787 June 11, 2018 September 28, 2018 September 30, 2024 75,000 (3) — (347 ) — June 11, 2018 December 31, 2018 December 31, 2025 125,000 (4) — (772 ) — $ 475,000 $ 275,000 $ 5,425 $ 1,319 (1) Interest rate swap is related to a portion of our 2016 Unsecured Credit Facility and converts LIBOR from a floating rate to an average annual fixed rate of 2.04% . (2) Interest rate swap partially fixes the interest rate on a portion of our variable interest rate unsecured indebtedness and converts LIBOR from a floating rate to an average annual fixed rate of 1.98% . (3) Interest rate swap partially fixes the interest rate on a portion of our variable interest rate unsecured indebtedness and converts LIBOR from a floating rate to an average annual fixed rate of 2.87% . (4) Interest rate swap partially fixes the interest rate on a portion of our variable interest rate unsecured indebtedness and converts LIBOR from a floating rate to an average annual fixed rate of 2.93% .</t>
  </si>
  <si>
    <t>Schedule of the location in the financial statements of the gain or loss recognized on derivative financial instruments designated as cash flow hedges</t>
  </si>
  <si>
    <t>The table below details the location in the financial statements of the gain or loss recognized on derivative financial instruments designated as cash flow hedges (in thousands): For the Three Months Ended For the Six Months Ended 2018 2017 2018 2017 Gain(loss) recognized in Accumulated other comprehensive income on derivative financial instruments $ 309 $ (22 ) $ 3,846 $ 90 Loss reclassified from Accumulated other comprehensive income to Interest expense $ (53 ) $ (196 ) $ (260 ) $ (433 )</t>
  </si>
  <si>
    <t>EQUITY (Tables)</t>
  </si>
  <si>
    <t>Schedule of common stock activity</t>
  </si>
  <si>
    <t>Changes in common stock during the six months ended June 30, 2018 and 2017 were as follows: For the Six Months Ended June 30, 2018 2017 Beginning common shares outstanding 104,287,128 93,525,469 Stock Offering — 10,350,000 Grants under the Equity Plan 583,373 366,679 Common Unit redemptions 25,839 30,657 Annual grants to independent directors 34,130 23,896 Common stock issued for director fees 2,299 2,454 Forfeitures (818 ) (1,237 ) Shares retained for employee tax withholding requirements (187,850 ) (59,111 ) Ending common shares outstanding 104,744,101 104,238,807</t>
  </si>
  <si>
    <t>FAIR VALUE MEASUREMENT (Tables)</t>
  </si>
  <si>
    <t>Schedule of disclosures concerning financial instruments measured at fair value</t>
  </si>
  <si>
    <t>Disclosures concerning financial instruments measured at fair value are as follows (in thousands): Fair Value Measurements at June 30, 2018 using Level 1 Level 2 Level 3 Total Assets: Interest rate swaps $ — $ 6,544 $ — $ 6,544 Purchase options related to real estate loans — — 6,120 6,120 Liabilities: Interest rate swaps — 1,119 — 1,119 Fair Value Measurements at December 31, 2017 using Level 1 Level 2 Level 3 Total Assets: Interest rate swaps $ — $ 1,509 $ — $ 1,509 Purchase options related to real estate loans — — 6,078 6,078 Liabilities: Interest rate swaps — 190 — 190</t>
  </si>
  <si>
    <t>EQUITY-BASED COMPENSATION (Tables)</t>
  </si>
  <si>
    <t>Share-based Compensation Arrangement by Share-based Payment Award [Line Items]</t>
  </si>
  <si>
    <t>Schedule of equity-based compensation expense</t>
  </si>
  <si>
    <t>Equity-based compensation expense included in Corporate general and administrative expenses in the Condensed Consolidated Statements of Operations for the three and six months ended June 30, 2018 and 2017 was as follows (in thousands): For the Three Months Ended For the Six Months Ended 2018 2017 2018 2017 Time-based restricted stock $ 516 $ 590 $ 1,352 $ 1,066 Performance-based restricted stock 785 850 2,159 1,484 Director stock 520 424 537 444 $ 1,821 $ 1,864 $ 4,048 $ 2,994</t>
  </si>
  <si>
    <t>Schedule of unrecognized equity-based compensation expense for all non-vested awards</t>
  </si>
  <si>
    <t>Unrecognized equity-based compensation expense for all non-vested awards pursuant to our Equity Plan was $9.2 million at June 30, 2018 and will be recorded as follows (in thousands): Total 2018 2019 2020 2021 2022 Time-based restricted stock $ 3,822 $ 1,035 $ 1,615 $ 956 $ 203 $ 13 Performance-based restricted stock 5,361 1,568 2,320 1,287 186 — $ 9,183 $ 2,603 $ 3,935 $ 2,243 $ 389 $ 13</t>
  </si>
  <si>
    <t>Restricted Stock Awards | Time-Based</t>
  </si>
  <si>
    <t>Schedule of restricted stock awards</t>
  </si>
  <si>
    <t>The following table summarizes time-based restricted stock award activity under our Equity Plan for the six months ended June 30, 2018 : Number of Shares Weighted Average Grant Date Fair Value Aggregate Current Value (per share) (in thousands) Non-vested at December 31, 2017 391,477 $ 13.52 $ 5,962 Granted 185,565 13.15 Vested (205,619 ) 13.41 Forfeited (818 ) 12.84 Non-vested at June 30, 2018 370,605 $ 13.40 $ 5,303</t>
  </si>
  <si>
    <t>Restricted Stock Awards | Performance-Based</t>
  </si>
  <si>
    <t>The following table summarizes performance-based restricted stock activity under the Equity Plan for the six months ended June 30, 2018 : Number of Shares Weighted Average Grant Date Fair Value (1) Aggregate Current Value (per share) (in thousands) Non-vested at December 31, 2017 619,429 $ 16.16 $ 9,434 Granted 397,808 15.69 Vested (309,010 ) 18.78 Non-vested at June 30, 2018 708,227 $ 14.75 $ 10,135 (1) The amounts included in this column represent the expected future value of the performance-based restricted stock awards calculated using the Monte Carlo simulation valuation model.</t>
  </si>
  <si>
    <t>EARNINGS PER SHARE (Tables)</t>
  </si>
  <si>
    <t>Summary of the components used to calculate basic and diluted earnings per share</t>
  </si>
  <si>
    <t>Below is a summary of the components used to calculate basic and diluted earnings per share (in thousands, except per share): For the Three Months Ended For the Six Months Ended 2018 2017 2018 2017 Numerator: Net income $ 37,677 $ 34,083 $ 47,368 $ 67,289 Less: Preferred dividends (3,709 ) (4,200 ) (9,252 ) (8,400 ) Premium on redemption of preferred stock — — (3,277 ) — Allocation to participating securities (120 ) (126 ) (137 ) (240 ) Attributable to non-controlling interest (101 ) (114 ) (104 ) (234 ) Net income attributable to common stockholders, net of amount allocated to participating securities $ 33,747 $ 29,643 $ 34,598 $ 58,415 Denominator: Weighted average common shares outstanding - basic 103,643 98,184 103,572 95,488 Dilutive effect of equity-based compensation awards 240 522 320 495 Weighted average common shares outstanding - diluted 103,883 98,706 103,892 95,983 Earnings per share: Basic $ 0.33 $ 0.30 $ 0.33 $ 0.61 Diluted $ 0.32 $ 0.30 $ 0.33 $ 0.61</t>
  </si>
  <si>
    <t>DESCRIPTION OF BUSINESS (Details)</t>
  </si>
  <si>
    <t>Jun. 30, 2018hotelRoomState</t>
  </si>
  <si>
    <t>Properties</t>
  </si>
  <si>
    <t>Number of hotels</t>
  </si>
  <si>
    <t>Number of states in which hotel properties are located | State</t>
  </si>
  <si>
    <t>Hotels</t>
  </si>
  <si>
    <t>Number of guestrooms | Room</t>
  </si>
  <si>
    <t>Operating partnership | TRS Lessees</t>
  </si>
  <si>
    <t>Ownership interest in joint venture</t>
  </si>
  <si>
    <t>100.00%</t>
  </si>
  <si>
    <t>BASIS OF PRESENTATION AND SIGNIFICANT ACCOUNTING POLICIES - Narrative (Details)</t>
  </si>
  <si>
    <t>Jun. 30, 2018Segment</t>
  </si>
  <si>
    <t>Number of reportable segments</t>
  </si>
  <si>
    <t>BASIS OF PRESENTATION AND SIGNIFICANT ACCOUNTING POLICIES - Schedule of estimated useful lives of hotel properties (Details)</t>
  </si>
  <si>
    <t>Buildings and improvements | Minimum</t>
  </si>
  <si>
    <t>Property, Plant and Equipment [Abstract]</t>
  </si>
  <si>
    <t>Estimated Useful Lives</t>
  </si>
  <si>
    <t>6 years</t>
  </si>
  <si>
    <t>Buildings and improvements | Maximum</t>
  </si>
  <si>
    <t>40 years</t>
  </si>
  <si>
    <t>Furniture, fixtures and equipment | Minimum</t>
  </si>
  <si>
    <t>2 years</t>
  </si>
  <si>
    <t>Furniture, fixtures and equipment | Maximum</t>
  </si>
  <si>
    <t>15 years</t>
  </si>
  <si>
    <t>INVESTMENT IN HOTEL PROPERTIES, NET - Schedule of investment in hotel properties (Details) - USD ($) $ in Thousands</t>
  </si>
  <si>
    <t>Investment in hotel properties at cost</t>
  </si>
  <si>
    <t>Less - accumulated depreciation and amortization</t>
  </si>
  <si>
    <t>Land</t>
  </si>
  <si>
    <t>Hotel buildings and improvements</t>
  </si>
  <si>
    <t>Intangible assets</t>
  </si>
  <si>
    <t>Construction in progress</t>
  </si>
  <si>
    <t>Furniture, fixtures and equipment</t>
  </si>
  <si>
    <t>INVESTMENT IN HOTEL PROPERTIES, NET - Narrative (Details) $ in Thousands</t>
  </si>
  <si>
    <t>Jun. 29, 2018USD ($)</t>
  </si>
  <si>
    <t>Mar. 30, 2017USD ($)</t>
  </si>
  <si>
    <t>Jun. 30, 2018USD ($)hotel</t>
  </si>
  <si>
    <t>Jun. 30, 2017USD ($)</t>
  </si>
  <si>
    <t>Jun. 27, 2018USD ($)Room</t>
  </si>
  <si>
    <t>Mar. 31, 2017USD ($)</t>
  </si>
  <si>
    <t>Jun. 02, 2017USD ($)</t>
  </si>
  <si>
    <t>Apr. 30, 2017USD ($)hotelRoom</t>
  </si>
  <si>
    <t>Feb. 29, 2016USD ($)hotel</t>
  </si>
  <si>
    <t>Feb. 11, 2016USD ($)hotel</t>
  </si>
  <si>
    <t>Business Acquisition [Line Items]</t>
  </si>
  <si>
    <t>Number of hotels | hotel</t>
  </si>
  <si>
    <t>Assets held-for-sale</t>
  </si>
  <si>
    <t>Hyatt House | Orlando, FL</t>
  </si>
  <si>
    <t>Construction costs, excluding land acquired</t>
  </si>
  <si>
    <t>Capitalized construction costs</t>
  </si>
  <si>
    <t>Total construction costs</t>
  </si>
  <si>
    <t>Disposed of by Sale</t>
  </si>
  <si>
    <t>Aggregate sales price</t>
  </si>
  <si>
    <t>Disposed of by Sale | Four properties disposed on June 29, 2018</t>
  </si>
  <si>
    <t>Net gain on sale of properties</t>
  </si>
  <si>
    <t>Disposed of by Sale | Portfolio of Hotels to HIT</t>
  </si>
  <si>
    <t>Note receivable</t>
  </si>
  <si>
    <t>Disposed of by Sale | Portfolio of Hotels to HIT, Tranche Two</t>
  </si>
  <si>
    <t>Receivable portion applied toward sale of hotel properties transaction by borrower</t>
  </si>
  <si>
    <t>Deferred gain on sale of property</t>
  </si>
  <si>
    <t>Disposed of by Sale | Portfolio of Hotels to HIT, Tranche Three</t>
  </si>
  <si>
    <t>Earnest money deposits</t>
  </si>
  <si>
    <t>Disposed of by Sale | Holiday Inn Express &amp; Suites, and Hampton Inn | Sandy, UT and Provo, UT</t>
  </si>
  <si>
    <t>Disposed of by Sale | Holiday Inn and Hilton Garden Inn | Duluth, GA</t>
  </si>
  <si>
    <t>Number of second mortgage notes</t>
  </si>
  <si>
    <t>Second mortgage notes term</t>
  </si>
  <si>
    <t>3 years 6 months</t>
  </si>
  <si>
    <t>Mortgage notes interest rate</t>
  </si>
  <si>
    <t>7.38%</t>
  </si>
  <si>
    <t>Disposed of by Sale | Hyatt Place | Atlanta, GA</t>
  </si>
  <si>
    <t>Repayment of mortgage loan</t>
  </si>
  <si>
    <t>Disposed of by Sale | Courtyard by Marriott | El Paso, TX</t>
  </si>
  <si>
    <t>INVESTMENT IN HOTEL PROPERTIES, NET - Schedule of intangible assets and liabilities (Details) - USD ($) $ in Thousands</t>
  </si>
  <si>
    <t>Intangible assets:</t>
  </si>
  <si>
    <t>Intangible assets, gross</t>
  </si>
  <si>
    <t>Less accumulated amortization</t>
  </si>
  <si>
    <t>Intangible assets, net</t>
  </si>
  <si>
    <t>Intangible liabilities:</t>
  </si>
  <si>
    <t>Unfavorable leases</t>
  </si>
  <si>
    <t>Intangible liabilities, net</t>
  </si>
  <si>
    <t>Favorable leases</t>
  </si>
  <si>
    <t>In-place lease agreements</t>
  </si>
  <si>
    <t>Air rights</t>
  </si>
  <si>
    <t>INVESTMENT IN HOTEL PROPERTIES, NET - Schedule of sale of hotels (Details) $ in Thousands</t>
  </si>
  <si>
    <t>Jun. 30, 2018hotelRoom</t>
  </si>
  <si>
    <t>Oct. 31, 2015USD ($)hotel</t>
  </si>
  <si>
    <t>Income Statement, Balance Sheet and Additional Disclosures by Disposal Groups, Including Discontinued Operations [Line Items]</t>
  </si>
  <si>
    <t>Number of guestrooms</t>
  </si>
  <si>
    <t>Aggregate sales price | $</t>
  </si>
  <si>
    <t>Portfolio of Hotels to HIT, Tranche One | Disposed of by Sale</t>
  </si>
  <si>
    <t>Portfolio of Hotels to HIT, Tranche Two | Disposed of by Sale</t>
  </si>
  <si>
    <t>Portfolio of Hotels to HIT, Tranche Three | Disposed of by Sale</t>
  </si>
  <si>
    <t>Properties Held For Sale 1 | Disposed of by Sale</t>
  </si>
  <si>
    <t>Properties Held For Sale 2 | Disposed of by Sale</t>
  </si>
  <si>
    <t>Smyrna, TN | Hilton Garden Inn | Disposed of by Sale</t>
  </si>
  <si>
    <t>Smyrna, TN | Hampton Inn &amp; Suites | Disposed of by Sale</t>
  </si>
  <si>
    <t>Phoenix, AZ | Hyatt Place | Disposed of by Sale</t>
  </si>
  <si>
    <t>Fort Myers, FL | Hyatt Place | Disposed of by Sale</t>
  </si>
  <si>
    <t>INVESTMENT IN HOTEL PROPERTIES, NET - Summary of hotel properties acquired (Details) $ in Thousands</t>
  </si>
  <si>
    <t>Purchase Price</t>
  </si>
  <si>
    <t>Net assets acquired</t>
  </si>
  <si>
    <t>Settlement amount of net working capital assets</t>
  </si>
  <si>
    <t>Other assets and capitalized transaction costs</t>
  </si>
  <si>
    <t>Homewood Suites | Aliso Viejo (Laguna Beach), CA</t>
  </si>
  <si>
    <t>Hyatt Place | Phoenix (Mesa), AZ</t>
  </si>
  <si>
    <t>Courtyard by Marriott | Fort Lauderdale, FL</t>
  </si>
  <si>
    <t>Courtyard by Marriott | Charlotte, NC</t>
  </si>
  <si>
    <t>Courtyard by Marriott | Fort Worth, TX</t>
  </si>
  <si>
    <t>Courtyard by Marriott | Kansas City, MO</t>
  </si>
  <si>
    <t>Courtyard by Marriott | Pittsburgh, PA</t>
  </si>
  <si>
    <t>Hampton Inn &amp; Suites | Baltimore, MD</t>
  </si>
  <si>
    <t>Residence Inn by Marriott | Baltimore, MD</t>
  </si>
  <si>
    <t>INVESTMENT IN HOTEL PROPERTIES, NET - Allocation of aggregate purchase prices (Details) $ in Thousands</t>
  </si>
  <si>
    <t>Allocation of the aggregate purchase prices to the fair value of assets and liabilities acquired</t>
  </si>
  <si>
    <t>Total assets acquired</t>
  </si>
  <si>
    <t>Less - other liabilities assumed</t>
  </si>
  <si>
    <t>INVESTMENT IN HOTEL PROPERTIES, NET - Pro forma financial information (Details) $ / shares in Units, $ in Thousands</t>
  </si>
  <si>
    <t>Jun. 30, 2018USD ($)hotel$ / shares</t>
  </si>
  <si>
    <t>Jun. 30, 2017USD ($)$ / shares</t>
  </si>
  <si>
    <t>Number of hotels owed | hotel</t>
  </si>
  <si>
    <t>Revenues</t>
  </si>
  <si>
    <t>Income from hotel operations</t>
  </si>
  <si>
    <t>Net income attributable to common stockholders, net of amount allocated to participating securities</t>
  </si>
  <si>
    <t>Basic net income per share attributable to common shareholders (in dollars per share) | $ / shares</t>
  </si>
  <si>
    <t>Diluted net income per share attributable to common shareholders (in dollars per share) | $ / shares</t>
  </si>
  <si>
    <t>Real estate tax expense, depreciation expense, interest expense, and other corporate expenses</t>
  </si>
  <si>
    <t>INVESTMENT IN HOTEL PROPERTIES, NET - Schedule of assets held for sale (Details) - USD ($) $ in Thousands</t>
  </si>
  <si>
    <t>Land | Assets held-for-sale</t>
  </si>
  <si>
    <t>Hotel buildings and improvements | Assets held-for-sale</t>
  </si>
  <si>
    <t>Furniture, fixtures and equipment | Assets held-for-sale</t>
  </si>
  <si>
    <t>Construction in progress | Assets held-for-sale</t>
  </si>
  <si>
    <t>Franchise fees and other | Assets held-for-sale</t>
  </si>
  <si>
    <t>DEBT - Schedule of debt (Details) - USD ($) $ in Thousands</t>
  </si>
  <si>
    <t>Debt Instrument [Line Items]</t>
  </si>
  <si>
    <t>Debt, gross</t>
  </si>
  <si>
    <t>Unamortized debt issuance costs</t>
  </si>
  <si>
    <t>Unsecured debt | Revolving debt</t>
  </si>
  <si>
    <t>Unsecured debt | Term loans</t>
  </si>
  <si>
    <t>Mortgage loans</t>
  </si>
  <si>
    <t>DEBT - Fixed-rate and variable-rate debt (Details) - USD ($) $ in Thousands</t>
  </si>
  <si>
    <t>Debt</t>
  </si>
  <si>
    <t>Fixed-rate debt</t>
  </si>
  <si>
    <t>Fixed rate debt, percentage</t>
  </si>
  <si>
    <t>58.00%</t>
  </si>
  <si>
    <t>44.00%</t>
  </si>
  <si>
    <t>Variable-rate debt</t>
  </si>
  <si>
    <t>Variable-rate debt, percentage</t>
  </si>
  <si>
    <t>42.00%</t>
  </si>
  <si>
    <t>56.00%</t>
  </si>
  <si>
    <t>Carrying Value</t>
  </si>
  <si>
    <t>Level 2 | Fair Value</t>
  </si>
  <si>
    <t>DEBT - Narrative (Details)</t>
  </si>
  <si>
    <t>May 16, 2018USD ($)</t>
  </si>
  <si>
    <t>Apr. 02, 2018USD ($)Loan</t>
  </si>
  <si>
    <t>Feb. 15, 2018USD ($)</t>
  </si>
  <si>
    <t>Sep. 26, 2017USD ($)</t>
  </si>
  <si>
    <t>Jun. 30, 2018USD ($)Property</t>
  </si>
  <si>
    <t>Dec. 31, 2017USD ($)</t>
  </si>
  <si>
    <t>Jan. 15, 2016USD ($)</t>
  </si>
  <si>
    <t>Apr. 08, 2015USD ($)</t>
  </si>
  <si>
    <t>Apr. 07, 2015USD ($)</t>
  </si>
  <si>
    <t>Sep. 05, 2013USD ($)</t>
  </si>
  <si>
    <t>Weighted average interest rate for all borrowings, after giving effect to interest rate derivatives (as a percent)</t>
  </si>
  <si>
    <t>4.20%</t>
  </si>
  <si>
    <t>3.89%</t>
  </si>
  <si>
    <t>Number of properties that served as collateral for loans | Property</t>
  </si>
  <si>
    <t>Long-term debt</t>
  </si>
  <si>
    <t>Secured and unsecured debt | Total term loans</t>
  </si>
  <si>
    <t>Secured debt | Total term loans</t>
  </si>
  <si>
    <t>Secured debt | Non-recourse Loan | Metabank</t>
  </si>
  <si>
    <t>Debt instrument, face amount</t>
  </si>
  <si>
    <t>Amount drawn on secured debt</t>
  </si>
  <si>
    <t>Fixed interest rate</t>
  </si>
  <si>
    <t>4.44%</t>
  </si>
  <si>
    <t>Debt instrument, interest only payments term</t>
  </si>
  <si>
    <t>18 months</t>
  </si>
  <si>
    <t>Debt instrument, amortization period after interest only payments period</t>
  </si>
  <si>
    <t>25 years</t>
  </si>
  <si>
    <t>Unsecured debt | $450 Million Senior Unsecured Credit Facility</t>
  </si>
  <si>
    <t>Maximum borrowing capacity</t>
  </si>
  <si>
    <t>Maximum increase in borrowing capacity available through accordion feature option</t>
  </si>
  <si>
    <t>Unsecured debt | $300 Million Revolving Credit Facility</t>
  </si>
  <si>
    <t>Amount available for borrowing</t>
  </si>
  <si>
    <t>Unsecured debt | $150 Million Term Loan</t>
  </si>
  <si>
    <t>3.79%</t>
  </si>
  <si>
    <t>Unsecured debt | 2015 Term Loan</t>
  </si>
  <si>
    <t>Unsecured debt | 2017 Term Loan</t>
  </si>
  <si>
    <t>Debt instrument, effective interest rate</t>
  </si>
  <si>
    <t>3.84%</t>
  </si>
  <si>
    <t>Unsecured debt | 2018 Term Loan</t>
  </si>
  <si>
    <t>4.14%</t>
  </si>
  <si>
    <t>Amount drawn on unsecured debt</t>
  </si>
  <si>
    <t>Mortgage loans | Western Alliance Bank</t>
  </si>
  <si>
    <t>5.39%</t>
  </si>
  <si>
    <t>Number of debt instrument | Loan</t>
  </si>
  <si>
    <t>Option One | Minimum | LIBOR | Unsecured debt | 2017 Term Loan</t>
  </si>
  <si>
    <t>Debt basis spread on variable rate</t>
  </si>
  <si>
    <t>1.45%</t>
  </si>
  <si>
    <t>Option One | Minimum | LIBOR | Unsecured debt | 2018 Term Loan</t>
  </si>
  <si>
    <t>1.80%</t>
  </si>
  <si>
    <t>Option One | Maximum | LIBOR | Unsecured debt | 2017 Term Loan</t>
  </si>
  <si>
    <t>2.20%</t>
  </si>
  <si>
    <t>Option One | Maximum | LIBOR | Unsecured debt | 2018 Term Loan</t>
  </si>
  <si>
    <t>2.55%</t>
  </si>
  <si>
    <t>Option Two | LIBOR | Unsecured debt | 2017 Term Loan</t>
  </si>
  <si>
    <t>1.00%</t>
  </si>
  <si>
    <t>Option Two | LIBOR | Unsecured debt | 2018 Term Loan</t>
  </si>
  <si>
    <t>Option Two | Federal Funds Rate | Unsecured debt | 2017 Term Loan</t>
  </si>
  <si>
    <t>0.50%</t>
  </si>
  <si>
    <t>Option Two | Federal Funds Rate | Unsecured debt | 2018 Term Loan</t>
  </si>
  <si>
    <t>Option Two | Minimum | Base rate | Unsecured debt | 2017 Term Loan</t>
  </si>
  <si>
    <t>0.45%</t>
  </si>
  <si>
    <t>Option Two | Minimum | Base rate | Unsecured debt | 2018 Term Loan</t>
  </si>
  <si>
    <t>0.80%</t>
  </si>
  <si>
    <t>Option Two | Maximum | Base rate | Unsecured debt | 2017 Term Loan</t>
  </si>
  <si>
    <t>1.20%</t>
  </si>
  <si>
    <t>Option Two | Maximum | Base rate | Unsecured debt | 2018 Term Loan</t>
  </si>
  <si>
    <t>1.55%</t>
  </si>
  <si>
    <t>Designated as hedges | Interest rate swaps</t>
  </si>
  <si>
    <t>Notional Amount</t>
  </si>
  <si>
    <t>Designated as hedges | Cash flow hedges | Interest rate swaps</t>
  </si>
  <si>
    <t>Designated as hedges | Cash flow hedges | Interest rate swaps | LIBOR</t>
  </si>
  <si>
    <t>2.04%</t>
  </si>
  <si>
    <t>Revolving Credit Facility</t>
  </si>
  <si>
    <t>Revolving Credit Facility | Option One | Minimum | LIBOR</t>
  </si>
  <si>
    <t>1.50%</t>
  </si>
  <si>
    <t>Revolving Credit Facility | Option One | Maximum | LIBOR</t>
  </si>
  <si>
    <t>2.25%</t>
  </si>
  <si>
    <t>Revolving Credit Facility | Option Two | LIBOR</t>
  </si>
  <si>
    <t>Revolving Credit Facility | Option Two | Federal Funds Rate</t>
  </si>
  <si>
    <t>Revolving Credit Facility | Option Two | Minimum</t>
  </si>
  <si>
    <t>Debt instrument, base rate margin</t>
  </si>
  <si>
    <t>Revolving Credit Facility | Option Two | Maximum</t>
  </si>
  <si>
    <t>1.25%</t>
  </si>
  <si>
    <t>Fair Value</t>
  </si>
  <si>
    <t>Debt with variable interest rates that had been converted to fixed interest rates</t>
  </si>
  <si>
    <t>DERIVATIVE FINANCIAL INSTRUMENTS AND HEDGING - Schedule of derivative financial instruments (Details) - Designated as hedges - USD ($) $ in Thousands</t>
  </si>
  <si>
    <t>Interest rate swaps</t>
  </si>
  <si>
    <t>Derivative financial instruments and hedging</t>
  </si>
  <si>
    <t>Interest Rate Swap Expiring October 1, 2018</t>
  </si>
  <si>
    <t>Derivative average fixed interest rate</t>
  </si>
  <si>
    <t>Interest Rate Swap Expiring January 31, 2023</t>
  </si>
  <si>
    <t>1.98%</t>
  </si>
  <si>
    <t>Interest Rate Swap Expiring January 31, 2023 One</t>
  </si>
  <si>
    <t>Interest Rate Swap Expiring January 31, 2023 Two</t>
  </si>
  <si>
    <t>Interest Rate Swap Expiring September 30, 2024</t>
  </si>
  <si>
    <t>2.87%</t>
  </si>
  <si>
    <t>Interest Rate Swap Expiring December 31, 2025</t>
  </si>
  <si>
    <t>2.93%</t>
  </si>
  <si>
    <t>DERIVATIVE FINANCIAL INSTRUMENTS AND HEDGING - Narrative (Details) $ in Thousands</t>
  </si>
  <si>
    <t>Jun. 30, 2018USD ($)Instrument</t>
  </si>
  <si>
    <t>Dec. 31, 2017USD ($)Instrument</t>
  </si>
  <si>
    <t>Derivative [Line Items]</t>
  </si>
  <si>
    <t>Reclassification from other comprehensive income in next 12 months</t>
  </si>
  <si>
    <t>Number of derivatives in an asset position | Instrument</t>
  </si>
  <si>
    <t>Number of derivatives in a liability position | Instrument</t>
  </si>
  <si>
    <t>DERIVATIVE FINANCIAL INSTRUMENTS AND HEDGING - Schedule of gain or loss recognized on derivative financial instruments (Details) - Cash flow hedges - Interest rate swaps - USD ($) $ in Thousands</t>
  </si>
  <si>
    <t>Derivative instruments, gain (loss) recognized</t>
  </si>
  <si>
    <t>Gain(loss) recognized in Accumulated other comprehensive income on derivative financial instruments</t>
  </si>
  <si>
    <t>Loss reclassified from Accumulated other comprehensive income to Interest expense</t>
  </si>
  <si>
    <t>EQUITY - Changes in common stock (Details) - shares</t>
  </si>
  <si>
    <t>Changes in Common Stock [Roll Forward]</t>
  </si>
  <si>
    <t>Beginning common shares outstanding</t>
  </si>
  <si>
    <t>Stock Offering</t>
  </si>
  <si>
    <t>Grants under the Equity Plan</t>
  </si>
  <si>
    <t>Common Unit redemptions</t>
  </si>
  <si>
    <t>Common stock issued for director fees</t>
  </si>
  <si>
    <t>Forfeitures</t>
  </si>
  <si>
    <t>Shares retained for employee tax withholding requirements</t>
  </si>
  <si>
    <t>Ending common shares outstanding</t>
  </si>
  <si>
    <t>Directors</t>
  </si>
  <si>
    <t>EQUITY - Narrative (Details)</t>
  </si>
  <si>
    <t>Mar. 20, 2018USD ($)$ / sharesshares</t>
  </si>
  <si>
    <t>May 15, 2017USD ($)</t>
  </si>
  <si>
    <t>May 09, 2017$ / sharesshares</t>
  </si>
  <si>
    <t>Jun. 30, 2018USD ($)$ / sharesshares</t>
  </si>
  <si>
    <t>Jun. 30, 2017USD ($)shares</t>
  </si>
  <si>
    <t>May 25, 2017USD ($)$ / sharesshares</t>
  </si>
  <si>
    <t>Dec. 31, 2017$ / sharesshares</t>
  </si>
  <si>
    <t>Class of Stock [Line Items]</t>
  </si>
  <si>
    <t>Common stock, shares authorized | shares</t>
  </si>
  <si>
    <t>Shares issued during stock offering (in shares) | shares</t>
  </si>
  <si>
    <t>Net proceeds from public shares offering | $</t>
  </si>
  <si>
    <t>Payments of stock issuance costs | $</t>
  </si>
  <si>
    <t>Compensation entitled as percentage of gross proceeds of shares sold under sales agreements</t>
  </si>
  <si>
    <t>2.00%</t>
  </si>
  <si>
    <t>Preferred stock, shares authorized | shares</t>
  </si>
  <si>
    <t>Undesignated preferred stock</t>
  </si>
  <si>
    <t>9.25% Series A Preferred Stock</t>
  </si>
  <si>
    <t>Preferred stock, liquidation preference (in dollars per share)</t>
  </si>
  <si>
    <t>7.875% Series B Preferred Stock</t>
  </si>
  <si>
    <t>Payments for repurchase of redeemable preferred shares | $</t>
  </si>
  <si>
    <t>Preferred stock, shares outstanding | shares</t>
  </si>
  <si>
    <t>Preferred stock, redemption price (in dollars per share)</t>
  </si>
  <si>
    <t>Annual dividend rate per share (in dollars per share)</t>
  </si>
  <si>
    <t>6.45% Series D Preferred Stock | Maximum</t>
  </si>
  <si>
    <t>Ratio for conversion</t>
  </si>
  <si>
    <t>6.25% Series E Preferred Stock | Maximum</t>
  </si>
  <si>
    <t>Operating partnership | Non-controlling Interests in Operating Partnership</t>
  </si>
  <si>
    <t>Number of common units of operating partnership owned by unaffiliated third parties (in shares) | shares</t>
  </si>
  <si>
    <t>Percentage of limited partnership interest in operating partnership (less than)</t>
  </si>
  <si>
    <t>Underwriting Agreement</t>
  </si>
  <si>
    <t>Public offering price (in dollars per share)</t>
  </si>
  <si>
    <t>Underwriting discount (in dollars per share)</t>
  </si>
  <si>
    <t>Number of days option for underwriters to purchase common stock on same terms</t>
  </si>
  <si>
    <t>30 days</t>
  </si>
  <si>
    <t>Number of additional shares for underwriters to purchase | shares</t>
  </si>
  <si>
    <t>Underwriting discount and offering-related expenses | $</t>
  </si>
  <si>
    <t>2017 ATM Program</t>
  </si>
  <si>
    <t>Common stock, shares authorized, amount | $</t>
  </si>
  <si>
    <t>2016 ATM Program</t>
  </si>
  <si>
    <t>Unaffiliated Third Parties | Operating partnership</t>
  </si>
  <si>
    <t>Limited partner capital account units conversion ratio</t>
  </si>
  <si>
    <t>FAIR VALUE MEASUREMENT - Schedule of Financial Instruments Measured at Fair Value (Details) - Recurring basis - USD ($) $ in Thousands</t>
  </si>
  <si>
    <t>Assets:</t>
  </si>
  <si>
    <t>Purchase options related to real estate loans</t>
  </si>
  <si>
    <t>Derivative asset</t>
  </si>
  <si>
    <t>Derivative liabilities</t>
  </si>
  <si>
    <t>Interest rate swaps | Level 1</t>
  </si>
  <si>
    <t>Interest rate swaps | Level 2</t>
  </si>
  <si>
    <t>Interest rate swaps | Level 3</t>
  </si>
  <si>
    <t>FAIR VALUE MEASUREMENT - Narrative (Details) $ in Millions</t>
  </si>
  <si>
    <t>Jun. 30, 2018USD ($)Loanhotel</t>
  </si>
  <si>
    <t>Fair Value, Assets and Liabilities Measured on Recurring and Nonrecurring Basis [Line Items]</t>
  </si>
  <si>
    <t>Mezzanine Loans</t>
  </si>
  <si>
    <t>Number of construction loans | Loan</t>
  </si>
  <si>
    <t>Net amount of loan receivable</t>
  </si>
  <si>
    <t>Interest rate</t>
  </si>
  <si>
    <t>8.00%</t>
  </si>
  <si>
    <t>Loans initial term</t>
  </si>
  <si>
    <t>3 years</t>
  </si>
  <si>
    <t>Funded amount of loan receivable</t>
  </si>
  <si>
    <t>Interest in hotel upon completion to purchase</t>
  </si>
  <si>
    <t>90.00%</t>
  </si>
  <si>
    <t>Period of time after initial option exercise to purchase remaining interests</t>
  </si>
  <si>
    <t>5 years</t>
  </si>
  <si>
    <t>Amortization of discount</t>
  </si>
  <si>
    <t>Other Assets</t>
  </si>
  <si>
    <t>FAIR VALUE MEASUREMENT - Schedule of Unobservable Inputs for Fair Values of Purchase Options (Details) - Recurring basis - Level 3 $ / shares in Thousands</t>
  </si>
  <si>
    <t>Jun. 30, 2018$ / shares</t>
  </si>
  <si>
    <t>Real Estate Loan 1</t>
  </si>
  <si>
    <t>Exercise price</t>
  </si>
  <si>
    <t>Expected volatility</t>
  </si>
  <si>
    <t>32.00%</t>
  </si>
  <si>
    <t>Risk free rate</t>
  </si>
  <si>
    <t>1.70%</t>
  </si>
  <si>
    <t>Expected annualized equity dividend yield</t>
  </si>
  <si>
    <t>6.80%</t>
  </si>
  <si>
    <t>Real Estate Loan 2</t>
  </si>
  <si>
    <t>38.00%</t>
  </si>
  <si>
    <t>9.90%</t>
  </si>
  <si>
    <t>Real Estate Loan 3</t>
  </si>
  <si>
    <t>37.00%</t>
  </si>
  <si>
    <t>1.90%</t>
  </si>
  <si>
    <t>6.50%</t>
  </si>
  <si>
    <t>COMMITMENTS AND CONTINGENCIES - Restricted Cash (Details) - USD ($) $ in Thousands</t>
  </si>
  <si>
    <t>Loss Contingencies [Line Items]</t>
  </si>
  <si>
    <t>Minimum</t>
  </si>
  <si>
    <t>Restricted cash reserve as percentage of hotel revenues</t>
  </si>
  <si>
    <t>3.00%</t>
  </si>
  <si>
    <t>Maximum</t>
  </si>
  <si>
    <t>5.00%</t>
  </si>
  <si>
    <t>COMMITMENTS AND CONTINGENCIES - Ground Leases (Details) $ in Millions</t>
  </si>
  <si>
    <t>Jun. 30, 2018USD ($)Propertycontract</t>
  </si>
  <si>
    <t>Jun. 30, 2018USD ($)Propertycontractoption</t>
  </si>
  <si>
    <t>Dec. 31, 2017USD ($)Propertycontract</t>
  </si>
  <si>
    <t>Commitments and contingencies</t>
  </si>
  <si>
    <t>Total rent expense | $</t>
  </si>
  <si>
    <t>Ground Leases | Portland, OR</t>
  </si>
  <si>
    <t>Number of hotel properties for which land is leased</t>
  </si>
  <si>
    <t>Number of Prepaid Land Lease | contract</t>
  </si>
  <si>
    <t>Remaining prepaid balance of land lease | $</t>
  </si>
  <si>
    <t>Number of options to extend lease | option</t>
  </si>
  <si>
    <t>Lease renewal period</t>
  </si>
  <si>
    <t>14 years</t>
  </si>
  <si>
    <t>Ground Leases | Houston (Galleria Area), TX</t>
  </si>
  <si>
    <t>10 years</t>
  </si>
  <si>
    <t>Ground Leases | Austin, TX</t>
  </si>
  <si>
    <t>Ground Leases | Baltimore, MD</t>
  </si>
  <si>
    <t>Ground Leases | Duluth, GA</t>
  </si>
  <si>
    <t>Ground Leases | Long Island (Garden City), NY</t>
  </si>
  <si>
    <t>COMMITMENTS AND CONTINGENCIES - Franchise and Management Agreements (Details) - USD ($) $ in Millions</t>
  </si>
  <si>
    <t>Franchise agreements</t>
  </si>
  <si>
    <t>Fees related to the agreement</t>
  </si>
  <si>
    <t>Franchise agreements | Minimum</t>
  </si>
  <si>
    <t>Agreement term</t>
  </si>
  <si>
    <t>Franchise fees received by each franchisor as a percentage of each hotel property's gross revenue</t>
  </si>
  <si>
    <t>Franchise agreements | Maximum</t>
  </si>
  <si>
    <t>20 years</t>
  </si>
  <si>
    <t>6.00%</t>
  </si>
  <si>
    <t>Marketing fees payable as a percentage of gross revenue</t>
  </si>
  <si>
    <t>4.00%</t>
  </si>
  <si>
    <t>Management agreements</t>
  </si>
  <si>
    <t>Management agreements | Minimum</t>
  </si>
  <si>
    <t>1 year</t>
  </si>
  <si>
    <t>Management agreements | Maximum</t>
  </si>
  <si>
    <t>EQUITY-BASED COMPENSATION - Stock options (Details) $ / shares in Units, $ in Millions</t>
  </si>
  <si>
    <t>Stock options</t>
  </si>
  <si>
    <t>Number of outstanding shares (in shares) | shares</t>
  </si>
  <si>
    <t>Number of exercisable shares (in shares) | shares</t>
  </si>
  <si>
    <t>Weighted average exercise price, outstanding (in dollars per share) | $ / shares</t>
  </si>
  <si>
    <t>Weighted average exercise price, exercisable (in dollars per share) | $ / shares</t>
  </si>
  <si>
    <t>Weighted average remaining contractual terms, exercisable</t>
  </si>
  <si>
    <t>2 years 8 months</t>
  </si>
  <si>
    <t>Aggregate intrinsic value, outstanding | $</t>
  </si>
  <si>
    <t>Stock options term</t>
  </si>
  <si>
    <t>Chief Financial Officer</t>
  </si>
  <si>
    <t>Share based compensation expense | $</t>
  </si>
  <si>
    <t>EQUITY-BASED COMPENSATION - Time-Based Restricted Stock Awards (Details) - Restricted Stock Awards - Time-Based - USD ($) $ / shares in Units, $ in Thousands</t>
  </si>
  <si>
    <t>Mar. 07, 2018</t>
  </si>
  <si>
    <t>Apr. 18, 2017</t>
  </si>
  <si>
    <t>Mar. 06, 2017</t>
  </si>
  <si>
    <t>Number of Shares</t>
  </si>
  <si>
    <t>Non-vested at the beginning of period (in shares)</t>
  </si>
  <si>
    <t>Granted (in shares)</t>
  </si>
  <si>
    <t>Vested (in shares)</t>
  </si>
  <si>
    <t>Forfeited (in shares)</t>
  </si>
  <si>
    <t>Non-vested at the end of period (in shares)</t>
  </si>
  <si>
    <t>Weighted Average Grant Date Fair Value</t>
  </si>
  <si>
    <t>Non-vested at the beginning of period (in dollars per share)</t>
  </si>
  <si>
    <t>Granted (in dollars per share)</t>
  </si>
  <si>
    <t>Vested (in dollars per share)</t>
  </si>
  <si>
    <t>Forfeited (in dollars per share)</t>
  </si>
  <si>
    <t>Non-vested at the end of period (in dollars per share)</t>
  </si>
  <si>
    <t>Aggregate Current Value</t>
  </si>
  <si>
    <t>Non-vested outstanding</t>
  </si>
  <si>
    <t>Employees</t>
  </si>
  <si>
    <t>Vesting period</t>
  </si>
  <si>
    <t>4 years</t>
  </si>
  <si>
    <t>Employees | Period one</t>
  </si>
  <si>
    <t>Vesting percentage</t>
  </si>
  <si>
    <t>20.00%</t>
  </si>
  <si>
    <t>Employees | Period two</t>
  </si>
  <si>
    <t>Employees | Period three</t>
  </si>
  <si>
    <t>Employees | Period four</t>
  </si>
  <si>
    <t>40.00%</t>
  </si>
  <si>
    <t>Executive officers</t>
  </si>
  <si>
    <t>Executive officers | Period one</t>
  </si>
  <si>
    <t>25.00%</t>
  </si>
  <si>
    <t>Executive officers | Period two</t>
  </si>
  <si>
    <t>Executive officers | Period three</t>
  </si>
  <si>
    <t>50.00%</t>
  </si>
  <si>
    <t>EQUITY-BASED COMPENSATION - Performance-Based Restricted Stock Awards (Details) - Restricted Stock Awards - USD ($) $ / shares in Units, $ in Thousands</t>
  </si>
  <si>
    <t>Performance-Based</t>
  </si>
  <si>
    <t>Executive officers | Performance-Based</t>
  </si>
  <si>
    <t>Maximum | Executive officers</t>
  </si>
  <si>
    <t>Number of shares may earn, as multiple of shares granted</t>
  </si>
  <si>
    <t>200.00%</t>
  </si>
  <si>
    <t>Minimum | Executive officers</t>
  </si>
  <si>
    <t>0.00%</t>
  </si>
  <si>
    <t>EQUITY-BASED COMPENSATION - Additional (Details) - USD ($) $ in Thousands</t>
  </si>
  <si>
    <t>Common stock issued for director fees (in shares)</t>
  </si>
  <si>
    <t>Compensation expense to be recognized</t>
  </si>
  <si>
    <t>Unrecognized compensation costs related to non-vested awards</t>
  </si>
  <si>
    <t>Share based compensation expense</t>
  </si>
  <si>
    <t>Corporate general and administrative | Restricted Stock Awards | Time-Based</t>
  </si>
  <si>
    <t>Corporate general and administrative | Restricted Stock Awards | Performance-Based</t>
  </si>
  <si>
    <t>Corporate general and administrative | Stock awards | Directors</t>
  </si>
  <si>
    <t>Common Stock | Directors</t>
  </si>
  <si>
    <t>Common Stock | Independent directors</t>
  </si>
  <si>
    <t>INCOME TAXES (Details) - USD ($)</t>
  </si>
  <si>
    <t>Percentage of taxable income distributed to shareholders</t>
  </si>
  <si>
    <t>Income tax expense</t>
  </si>
  <si>
    <t>Unrecognized tax benefits</t>
  </si>
  <si>
    <t>EARNINGS PER SHARE (Details) - USD ($) $ / shares in Units, $ in Thousands</t>
  </si>
  <si>
    <t>Numerator:</t>
  </si>
  <si>
    <t>Less: Preferred dividends</t>
  </si>
  <si>
    <t>Allocation to participating securities</t>
  </si>
  <si>
    <t>Attributable to non-controlling interest</t>
  </si>
  <si>
    <t>Denominator:</t>
  </si>
  <si>
    <t>Weighted average common shares outstanding - basic (in shares)</t>
  </si>
  <si>
    <t>Dilutive effect of equity-based compensation awards (in shares)</t>
  </si>
  <si>
    <t>Weighted average common shares outstanding - diluted (in shares)</t>
  </si>
  <si>
    <t>Restricted Stock Awards</t>
  </si>
  <si>
    <t>Antidilutive Securities Excluded from Computation of Earnings Per Share [Line Items]</t>
  </si>
  <si>
    <t>Anti-dilutive securities excluded from computation of diluted earnings per share (in shares)</t>
  </si>
  <si>
    <t>SUBSEQUENT EVENTS (Details) $ / shares in Units, $ in Thousands</t>
  </si>
  <si>
    <t>Jul. 30, 2018$ / shares</t>
  </si>
  <si>
    <t>Jun. 30, 2018hotel</t>
  </si>
  <si>
    <t>Jul. 24, 2018USD ($)hotel</t>
  </si>
  <si>
    <t>Apr. 30, 2017USD ($)hotel</t>
  </si>
  <si>
    <t>Subsequent events</t>
  </si>
  <si>
    <t>Subsequent Event</t>
  </si>
  <si>
    <t>Cash dividends declared, common stock (in dollars per share) | $ / shares</t>
  </si>
  <si>
    <t>Subsequent Event | 6.45% Series D Preferred Stock</t>
  </si>
  <si>
    <t>Cash dividends declared, preferred stock (in dollars per share) | $ / shares</t>
  </si>
  <si>
    <t>Subsequent Event | 6.25% Series E Preferred Stock</t>
  </si>
  <si>
    <t>Disposed of by Sale | 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000_);(#,##0.0000)" numFmtId="167"/>
    <numFmt formatCode="_(&quot;Level &quot;#,##0_);_(&quot;Level &quot;(#,##0)" numFmtId="168"/>
    <numFmt formatCode="_(&quot;$ &quot;#,##0.0_);_(&quot;$ &quot;(#,##0.0)" numFmtId="169"/>
    <numFmt formatCode="#,##0.000000_);(#,##0.0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76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4744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14587</v>
      </c>
      <c r="C3" s="7" t="n">
        <v>2059492</v>
      </c>
    </row>
    <row r="4" spans="1:3">
      <c r="A4" s="4" t="s">
        <v>26</v>
      </c>
      <c r="B4" s="5" t="n">
        <v>0</v>
      </c>
      <c r="C4" s="5" t="n">
        <v>23793</v>
      </c>
    </row>
    <row r="5" spans="1:3">
      <c r="A5" s="4" t="s">
        <v>27</v>
      </c>
      <c r="B5" s="5" t="n">
        <v>2942</v>
      </c>
      <c r="C5" s="5" t="n">
        <v>2942</v>
      </c>
    </row>
    <row r="6" spans="1:3">
      <c r="A6" s="4" t="s">
        <v>28</v>
      </c>
      <c r="B6" s="5" t="n">
        <v>37878</v>
      </c>
      <c r="C6" s="5" t="n">
        <v>1193</v>
      </c>
    </row>
    <row r="7" spans="1:3">
      <c r="A7" s="4" t="s">
        <v>29</v>
      </c>
      <c r="B7" s="5" t="n">
        <v>28945</v>
      </c>
      <c r="C7" s="5" t="n">
        <v>12356</v>
      </c>
    </row>
    <row r="8" spans="1:3">
      <c r="A8" s="4" t="s">
        <v>30</v>
      </c>
      <c r="B8" s="5" t="n">
        <v>48885</v>
      </c>
      <c r="C8" s="5" t="n">
        <v>36545</v>
      </c>
    </row>
    <row r="9" spans="1:3">
      <c r="A9" s="4" t="s">
        <v>31</v>
      </c>
      <c r="B9" s="5" t="n">
        <v>32479</v>
      </c>
      <c r="C9" s="5" t="n">
        <v>29462</v>
      </c>
    </row>
    <row r="10" spans="1:3">
      <c r="A10" s="4" t="s">
        <v>32</v>
      </c>
      <c r="B10" s="5" t="n">
        <v>20916</v>
      </c>
      <c r="C10" s="5" t="n">
        <v>16985</v>
      </c>
    </row>
    <row r="11" spans="1:3">
      <c r="A11" s="4" t="s">
        <v>33</v>
      </c>
      <c r="B11" s="5" t="n">
        <v>7371</v>
      </c>
      <c r="C11" s="5" t="n">
        <v>9454</v>
      </c>
    </row>
    <row r="12" spans="1:3">
      <c r="A12" s="4" t="s">
        <v>34</v>
      </c>
      <c r="B12" s="5" t="n">
        <v>4782</v>
      </c>
      <c r="C12" s="5" t="n">
        <v>5221</v>
      </c>
    </row>
    <row r="13" spans="1:3">
      <c r="A13" s="4" t="s">
        <v>35</v>
      </c>
      <c r="B13" s="5" t="n">
        <v>17483</v>
      </c>
      <c r="C13" s="5" t="n">
        <v>12431</v>
      </c>
    </row>
    <row r="14" spans="1:3">
      <c r="A14" s="4" t="s">
        <v>36</v>
      </c>
      <c r="B14" s="5" t="n">
        <v>2216268</v>
      </c>
      <c r="C14" s="5" t="n">
        <v>2209874</v>
      </c>
    </row>
    <row r="15" spans="1:3">
      <c r="A15" s="3" t="s">
        <v>37</v>
      </c>
    </row>
    <row r="16" spans="1:3">
      <c r="A16" s="4" t="s">
        <v>38</v>
      </c>
      <c r="B16" s="5" t="n">
        <v>950497</v>
      </c>
      <c r="C16" s="5" t="n">
        <v>868236</v>
      </c>
    </row>
    <row r="17" spans="1:3">
      <c r="A17" s="4" t="s">
        <v>39</v>
      </c>
      <c r="B17" s="5" t="n">
        <v>6224</v>
      </c>
      <c r="C17" s="5" t="n">
        <v>7774</v>
      </c>
    </row>
    <row r="18" spans="1:3">
      <c r="A18" s="4" t="s">
        <v>40</v>
      </c>
      <c r="B18" s="5" t="n">
        <v>61491</v>
      </c>
      <c r="C18" s="5" t="n">
        <v>56488</v>
      </c>
    </row>
    <row r="19" spans="1:3">
      <c r="A19" s="4" t="s">
        <v>41</v>
      </c>
      <c r="B19" s="5" t="n">
        <v>1018212</v>
      </c>
      <c r="C19" s="5" t="n">
        <v>932498</v>
      </c>
    </row>
    <row r="20" spans="1:3">
      <c r="A20" s="4" t="s">
        <v>42</v>
      </c>
      <c r="B20" s="4" t="s">
        <v>43</v>
      </c>
      <c r="C20" s="4" t="s">
        <v>43</v>
      </c>
    </row>
    <row r="21" spans="1:3">
      <c r="A21" s="3" t="s">
        <v>44</v>
      </c>
    </row>
    <row r="22" spans="1:3">
      <c r="A22" s="4" t="s">
        <v>45</v>
      </c>
      <c r="B22" s="5" t="n">
        <v>1047</v>
      </c>
      <c r="C22" s="5" t="n">
        <v>1043</v>
      </c>
    </row>
    <row r="23" spans="1:3">
      <c r="A23" s="4" t="s">
        <v>46</v>
      </c>
      <c r="B23" s="5" t="n">
        <v>1182398</v>
      </c>
      <c r="C23" s="5" t="n">
        <v>1262679</v>
      </c>
    </row>
    <row r="24" spans="1:3">
      <c r="A24" s="4" t="s">
        <v>47</v>
      </c>
      <c r="B24" s="5" t="n">
        <v>5545</v>
      </c>
      <c r="C24" s="5" t="n">
        <v>1451</v>
      </c>
    </row>
    <row r="25" spans="1:3">
      <c r="A25" s="4" t="s">
        <v>48</v>
      </c>
      <c r="B25" s="5" t="n">
        <v>6310</v>
      </c>
      <c r="C25" s="5" t="n">
        <v>9201</v>
      </c>
    </row>
    <row r="26" spans="1:3">
      <c r="A26" s="4" t="s">
        <v>49</v>
      </c>
      <c r="B26" s="5" t="n">
        <v>1195394</v>
      </c>
      <c r="C26" s="5" t="n">
        <v>1274502</v>
      </c>
    </row>
    <row r="27" spans="1:3">
      <c r="A27" s="4" t="s">
        <v>50</v>
      </c>
      <c r="B27" s="5" t="n">
        <v>2662</v>
      </c>
      <c r="C27" s="5" t="n">
        <v>2874</v>
      </c>
    </row>
    <row r="28" spans="1:3">
      <c r="A28" s="4" t="s">
        <v>51</v>
      </c>
      <c r="B28" s="5" t="n">
        <v>1198056</v>
      </c>
      <c r="C28" s="5" t="n">
        <v>1277376</v>
      </c>
    </row>
    <row r="29" spans="1:3">
      <c r="A29" s="4" t="s">
        <v>52</v>
      </c>
      <c r="B29" s="5" t="n">
        <v>2216268</v>
      </c>
      <c r="C29" s="5" t="n">
        <v>2209874</v>
      </c>
    </row>
    <row r="30" spans="1:3">
      <c r="A30" s="4" t="s">
        <v>53</v>
      </c>
    </row>
    <row r="31" spans="1:3">
      <c r="A31" s="3" t="s">
        <v>44</v>
      </c>
    </row>
    <row r="32" spans="1:3">
      <c r="A32" s="4" t="s">
        <v>54</v>
      </c>
      <c r="B32" s="5" t="n">
        <v>0</v>
      </c>
      <c r="C32" s="5" t="n">
        <v>34</v>
      </c>
    </row>
    <row r="33" spans="1:3">
      <c r="A33" s="4" t="s">
        <v>55</v>
      </c>
    </row>
    <row r="34" spans="1:3">
      <c r="A34" s="3" t="s">
        <v>44</v>
      </c>
    </row>
    <row r="35" spans="1:3">
      <c r="A35" s="4" t="s">
        <v>54</v>
      </c>
      <c r="B35" s="5" t="n">
        <v>30</v>
      </c>
      <c r="C35" s="5" t="n">
        <v>30</v>
      </c>
    </row>
    <row r="36" spans="1:3">
      <c r="A36" s="4" t="s">
        <v>56</v>
      </c>
    </row>
    <row r="37" spans="1:3">
      <c r="A37" s="3" t="s">
        <v>44</v>
      </c>
    </row>
    <row r="38" spans="1:3">
      <c r="A38" s="4" t="s">
        <v>54</v>
      </c>
      <c r="B38" s="7" t="n">
        <v>64</v>
      </c>
      <c r="C38" s="7" t="n">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18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8</v>
      </c>
    </row>
    <row r="4" spans="1:2">
      <c r="A4" s="4" t="s">
        <v>296</v>
      </c>
      <c r="B4" s="4" t="s">
        <v>297</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row>
    <row r="7" spans="1:2">
      <c r="A7" s="3" t="s">
        <v>299</v>
      </c>
    </row>
    <row r="8" spans="1:2">
      <c r="A8" s="4" t="s">
        <v>305</v>
      </c>
      <c r="B8" s="4" t="s">
        <v>306</v>
      </c>
    </row>
    <row r="9" spans="1:2">
      <c r="A9" s="4" t="s">
        <v>307</v>
      </c>
    </row>
    <row r="10" spans="1:2">
      <c r="A10" s="3" t="s">
        <v>299</v>
      </c>
    </row>
    <row r="11" spans="1:2">
      <c r="A11" s="4" t="s">
        <v>305</v>
      </c>
      <c r="B11"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8"/>
  </cols>
  <sheetData>
    <row r="1" spans="1:2">
      <c r="A1" s="1" t="s">
        <v>312</v>
      </c>
      <c r="B1" s="2" t="s">
        <v>313</v>
      </c>
    </row>
    <row r="2" spans="1:2">
      <c r="A2" s="3" t="s">
        <v>314</v>
      </c>
    </row>
    <row r="3" spans="1:2">
      <c r="A3" s="4" t="s">
        <v>315</v>
      </c>
      <c r="B3" s="5" t="n">
        <v>80</v>
      </c>
    </row>
    <row r="4" spans="1:2">
      <c r="A4" s="4" t="s">
        <v>316</v>
      </c>
      <c r="B4" s="5" t="n">
        <v>26</v>
      </c>
    </row>
    <row r="5" spans="1:2">
      <c r="A5" s="4" t="s">
        <v>317</v>
      </c>
    </row>
    <row r="6" spans="1:2">
      <c r="A6" s="3" t="s">
        <v>314</v>
      </c>
    </row>
    <row r="7" spans="1:2">
      <c r="A7" s="4" t="s">
        <v>315</v>
      </c>
      <c r="B7" s="5" t="n">
        <v>80</v>
      </c>
    </row>
    <row r="8" spans="1:2">
      <c r="A8" s="4" t="s">
        <v>318</v>
      </c>
      <c r="B8" s="5" t="n">
        <v>11978</v>
      </c>
    </row>
    <row r="9" spans="1:2">
      <c r="A9" s="4" t="s">
        <v>319</v>
      </c>
    </row>
    <row r="10" spans="1:2">
      <c r="A10" s="3" t="s">
        <v>314</v>
      </c>
    </row>
    <row r="11" spans="1:2">
      <c r="A11" s="4" t="s">
        <v>320</v>
      </c>
      <c r="B11" s="4" t="s">
        <v>3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7</v>
      </c>
      <c r="B1" s="2" t="s">
        <v>1</v>
      </c>
      <c r="C1" s="2" t="s">
        <v>58</v>
      </c>
    </row>
    <row r="2" spans="1:3">
      <c r="B2" s="2" t="s">
        <v>2</v>
      </c>
      <c r="C2" s="2" t="s">
        <v>23</v>
      </c>
    </row>
    <row r="3" spans="1:3">
      <c r="A3" s="4" t="s">
        <v>59</v>
      </c>
      <c r="B3" s="8" t="n">
        <v>0.01</v>
      </c>
      <c r="C3" s="8" t="n">
        <v>0.01</v>
      </c>
    </row>
    <row r="4" spans="1:3">
      <c r="A4" s="4" t="s">
        <v>60</v>
      </c>
      <c r="B4" s="5" t="n">
        <v>100000000</v>
      </c>
      <c r="C4" s="5" t="n">
        <v>100000000</v>
      </c>
    </row>
    <row r="5" spans="1:3">
      <c r="A5" s="4" t="s">
        <v>61</v>
      </c>
      <c r="B5" s="8" t="n">
        <v>0.01</v>
      </c>
      <c r="C5" s="8" t="n">
        <v>0.01</v>
      </c>
    </row>
    <row r="6" spans="1:3">
      <c r="A6" s="4" t="s">
        <v>62</v>
      </c>
      <c r="B6" s="5" t="n">
        <v>500000000</v>
      </c>
      <c r="C6" s="5" t="n">
        <v>500000000</v>
      </c>
    </row>
    <row r="7" spans="1:3">
      <c r="A7" s="4" t="s">
        <v>63</v>
      </c>
      <c r="B7" s="5" t="n">
        <v>104744101</v>
      </c>
      <c r="C7" s="5" t="n">
        <v>104287128</v>
      </c>
    </row>
    <row r="8" spans="1:3">
      <c r="A8" s="4" t="s">
        <v>64</v>
      </c>
      <c r="B8" s="5" t="n">
        <v>104744101</v>
      </c>
      <c r="C8" s="5" t="n">
        <v>104287128</v>
      </c>
    </row>
    <row r="9" spans="1:3">
      <c r="A9" s="4" t="s">
        <v>53</v>
      </c>
    </row>
    <row r="10" spans="1:3">
      <c r="A10" s="4" t="s">
        <v>65</v>
      </c>
      <c r="C10" s="5" t="n">
        <v>3400000</v>
      </c>
    </row>
    <row r="11" spans="1:3">
      <c r="A11" s="4" t="s">
        <v>66</v>
      </c>
      <c r="C11" s="5" t="n">
        <v>3400000</v>
      </c>
    </row>
    <row r="12" spans="1:3">
      <c r="A12" s="4" t="s">
        <v>67</v>
      </c>
      <c r="C12" s="7" t="n">
        <v>85522</v>
      </c>
    </row>
    <row r="13" spans="1:3">
      <c r="A13" s="4" t="s">
        <v>68</v>
      </c>
      <c r="C13" s="4" t="s">
        <v>69</v>
      </c>
    </row>
    <row r="14" spans="1:3">
      <c r="A14" s="4" t="s">
        <v>55</v>
      </c>
    </row>
    <row r="15" spans="1:3">
      <c r="A15" s="4" t="s">
        <v>60</v>
      </c>
      <c r="B15" s="5" t="n">
        <v>3000000</v>
      </c>
    </row>
    <row r="16" spans="1:3">
      <c r="A16" s="4" t="s">
        <v>65</v>
      </c>
      <c r="B16" s="5" t="n">
        <v>3000000</v>
      </c>
      <c r="C16" s="5" t="n">
        <v>3000000</v>
      </c>
    </row>
    <row r="17" spans="1:3">
      <c r="A17" s="4" t="s">
        <v>66</v>
      </c>
      <c r="B17" s="5" t="n">
        <v>3000000</v>
      </c>
      <c r="C17" s="5" t="n">
        <v>3000000</v>
      </c>
    </row>
    <row r="18" spans="1:3">
      <c r="A18" s="4" t="s">
        <v>67</v>
      </c>
      <c r="B18" s="7" t="n">
        <v>75403</v>
      </c>
      <c r="C18" s="7" t="n">
        <v>75417</v>
      </c>
    </row>
    <row r="19" spans="1:3">
      <c r="A19" s="4" t="s">
        <v>68</v>
      </c>
      <c r="B19" s="4" t="s">
        <v>70</v>
      </c>
      <c r="C19" s="4" t="s">
        <v>70</v>
      </c>
    </row>
    <row r="20" spans="1:3">
      <c r="A20" s="4" t="s">
        <v>56</v>
      </c>
    </row>
    <row r="21" spans="1:3">
      <c r="A21" s="4" t="s">
        <v>60</v>
      </c>
      <c r="B21" s="5" t="n">
        <v>6400000</v>
      </c>
    </row>
    <row r="22" spans="1:3">
      <c r="A22" s="4" t="s">
        <v>65</v>
      </c>
      <c r="B22" s="5" t="n">
        <v>6400000</v>
      </c>
      <c r="C22" s="5" t="n">
        <v>6400000</v>
      </c>
    </row>
    <row r="23" spans="1:3">
      <c r="A23" s="4" t="s">
        <v>66</v>
      </c>
      <c r="B23" s="5" t="n">
        <v>6400000</v>
      </c>
      <c r="C23" s="5" t="n">
        <v>6400000</v>
      </c>
    </row>
    <row r="24" spans="1:3">
      <c r="A24" s="4" t="s">
        <v>67</v>
      </c>
      <c r="B24" s="7" t="n">
        <v>160833</v>
      </c>
      <c r="C24" s="7" t="n">
        <v>160861</v>
      </c>
    </row>
    <row r="25" spans="1:3">
      <c r="A25" s="4" t="s">
        <v>68</v>
      </c>
      <c r="B25" s="4" t="s">
        <v>71</v>
      </c>
      <c r="C25" s="4" t="s">
        <v>7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218</v>
      </c>
    </row>
    <row r="4" spans="1:2">
      <c r="A4" s="4" t="s">
        <v>324</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row r="9" spans="1:2">
      <c r="A9" s="4" t="s">
        <v>332</v>
      </c>
    </row>
    <row r="10" spans="1:2">
      <c r="A10" s="3" t="s">
        <v>327</v>
      </c>
    </row>
    <row r="11" spans="1:2">
      <c r="A11" s="4" t="s">
        <v>328</v>
      </c>
      <c r="B11" s="4" t="s">
        <v>333</v>
      </c>
    </row>
    <row r="12" spans="1:2">
      <c r="A12" s="4" t="s">
        <v>334</v>
      </c>
    </row>
    <row r="13" spans="1:2">
      <c r="A13" s="3" t="s">
        <v>327</v>
      </c>
    </row>
    <row r="14" spans="1:2">
      <c r="A14" s="4" t="s">
        <v>328</v>
      </c>
      <c r="B1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3</v>
      </c>
    </row>
    <row r="2" spans="1:3">
      <c r="A2" s="3" t="s">
        <v>220</v>
      </c>
    </row>
    <row r="3" spans="1:3">
      <c r="A3" s="4" t="s">
        <v>337</v>
      </c>
      <c r="B3" s="7" t="n">
        <v>2334974</v>
      </c>
      <c r="C3" s="7" t="n">
        <v>2350559</v>
      </c>
    </row>
    <row r="4" spans="1:3">
      <c r="A4" s="4" t="s">
        <v>338</v>
      </c>
      <c r="B4" s="5" t="n">
        <v>-320387</v>
      </c>
      <c r="C4" s="5" t="n">
        <v>-291067</v>
      </c>
    </row>
    <row r="5" spans="1:3">
      <c r="A5" s="4" t="s">
        <v>25</v>
      </c>
      <c r="B5" s="5" t="n">
        <v>2014587</v>
      </c>
      <c r="C5" s="5" t="n">
        <v>2059492</v>
      </c>
    </row>
    <row r="6" spans="1:3">
      <c r="A6" s="4" t="s">
        <v>339</v>
      </c>
    </row>
    <row r="7" spans="1:3">
      <c r="A7" s="3" t="s">
        <v>220</v>
      </c>
    </row>
    <row r="8" spans="1:3">
      <c r="A8" s="4" t="s">
        <v>337</v>
      </c>
      <c r="B8" s="5" t="n">
        <v>265699</v>
      </c>
      <c r="C8" s="5" t="n">
        <v>272932</v>
      </c>
    </row>
    <row r="9" spans="1:3">
      <c r="A9" s="4" t="s">
        <v>340</v>
      </c>
    </row>
    <row r="10" spans="1:3">
      <c r="A10" s="3" t="s">
        <v>220</v>
      </c>
    </row>
    <row r="11" spans="1:3">
      <c r="A11" s="4" t="s">
        <v>337</v>
      </c>
      <c r="B11" s="5" t="n">
        <v>1850655</v>
      </c>
      <c r="C11" s="5" t="n">
        <v>1868273</v>
      </c>
    </row>
    <row r="12" spans="1:3">
      <c r="A12" s="4" t="s">
        <v>341</v>
      </c>
    </row>
    <row r="13" spans="1:3">
      <c r="A13" s="3" t="s">
        <v>220</v>
      </c>
    </row>
    <row r="14" spans="1:3">
      <c r="A14" s="4" t="s">
        <v>337</v>
      </c>
      <c r="B14" s="5" t="n">
        <v>22764</v>
      </c>
      <c r="C14" s="5" t="n">
        <v>22764</v>
      </c>
    </row>
    <row r="15" spans="1:3">
      <c r="A15" s="4" t="s">
        <v>342</v>
      </c>
    </row>
    <row r="16" spans="1:3">
      <c r="A16" s="3" t="s">
        <v>220</v>
      </c>
    </row>
    <row r="17" spans="1:3">
      <c r="A17" s="4" t="s">
        <v>337</v>
      </c>
      <c r="B17" s="5" t="n">
        <v>15410</v>
      </c>
      <c r="C17" s="5" t="n">
        <v>12464</v>
      </c>
    </row>
    <row r="18" spans="1:3">
      <c r="A18" s="4" t="s">
        <v>343</v>
      </c>
    </row>
    <row r="19" spans="1:3">
      <c r="A19" s="3" t="s">
        <v>220</v>
      </c>
    </row>
    <row r="20" spans="1:3">
      <c r="A20" s="4" t="s">
        <v>337</v>
      </c>
      <c r="B20" s="7" t="n">
        <v>180446</v>
      </c>
      <c r="C20" s="7" t="n">
        <v>1741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1"/>
    <col customWidth="1" max="7" min="7" width="25"/>
    <col customWidth="1" max="8" min="8" width="21"/>
    <col customWidth="1" max="9" min="9" width="21"/>
    <col customWidth="1" max="10" min="10" width="30"/>
    <col customWidth="1" max="11" min="11" width="26"/>
    <col customWidth="1" max="12" min="12" width="26"/>
  </cols>
  <sheetData>
    <row r="1" spans="1:12">
      <c r="A1" s="1" t="s">
        <v>344</v>
      </c>
      <c r="B1" s="2" t="s">
        <v>345</v>
      </c>
      <c r="C1" s="2" t="s">
        <v>346</v>
      </c>
      <c r="D1" s="2" t="s">
        <v>347</v>
      </c>
      <c r="E1" s="2" t="s">
        <v>347</v>
      </c>
      <c r="F1" s="2" t="s">
        <v>348</v>
      </c>
      <c r="G1" s="2" t="s">
        <v>349</v>
      </c>
      <c r="H1" s="2" t="s">
        <v>350</v>
      </c>
      <c r="I1" s="2" t="s">
        <v>351</v>
      </c>
      <c r="J1" s="2" t="s">
        <v>352</v>
      </c>
      <c r="K1" s="2" t="s">
        <v>353</v>
      </c>
      <c r="L1" s="2" t="s">
        <v>354</v>
      </c>
    </row>
    <row r="2" spans="1:12">
      <c r="A2" s="3" t="s">
        <v>355</v>
      </c>
    </row>
    <row r="3" spans="1:12">
      <c r="A3" s="4" t="s">
        <v>356</v>
      </c>
      <c r="D3" s="5" t="n">
        <v>80</v>
      </c>
      <c r="E3" s="5" t="n">
        <v>80</v>
      </c>
    </row>
    <row r="4" spans="1:12">
      <c r="A4" s="4" t="s">
        <v>357</v>
      </c>
    </row>
    <row r="5" spans="1:12">
      <c r="A5" s="3" t="s">
        <v>355</v>
      </c>
    </row>
    <row r="6" spans="1:12">
      <c r="A6" s="4" t="s">
        <v>356</v>
      </c>
      <c r="D6" s="5" t="n">
        <v>4</v>
      </c>
      <c r="E6" s="5" t="n">
        <v>4</v>
      </c>
    </row>
    <row r="7" spans="1:12">
      <c r="A7" s="4" t="s">
        <v>358</v>
      </c>
    </row>
    <row r="8" spans="1:12">
      <c r="A8" s="3" t="s">
        <v>355</v>
      </c>
    </row>
    <row r="9" spans="1:12">
      <c r="A9" s="4" t="s">
        <v>318</v>
      </c>
      <c r="G9" s="5" t="n">
        <v>168</v>
      </c>
    </row>
    <row r="10" spans="1:12">
      <c r="A10" s="4" t="s">
        <v>359</v>
      </c>
      <c r="G10" s="7" t="n">
        <v>32700</v>
      </c>
    </row>
    <row r="11" spans="1:12">
      <c r="A11" s="4" t="s">
        <v>360</v>
      </c>
      <c r="G11" s="5" t="n">
        <v>1600</v>
      </c>
    </row>
    <row r="12" spans="1:12">
      <c r="A12" s="4" t="s">
        <v>361</v>
      </c>
      <c r="G12" s="7" t="n">
        <v>37100</v>
      </c>
    </row>
    <row r="13" spans="1:12">
      <c r="A13" s="4" t="s">
        <v>362</v>
      </c>
    </row>
    <row r="14" spans="1:12">
      <c r="A14" s="3" t="s">
        <v>355</v>
      </c>
    </row>
    <row r="15" spans="1:12">
      <c r="A15" s="4" t="s">
        <v>318</v>
      </c>
      <c r="J15" s="5" t="n">
        <v>2448</v>
      </c>
    </row>
    <row r="16" spans="1:12">
      <c r="A16" s="4" t="s">
        <v>363</v>
      </c>
      <c r="J16" s="7" t="n">
        <v>325100</v>
      </c>
    </row>
    <row r="17" spans="1:12">
      <c r="A17" s="4" t="s">
        <v>356</v>
      </c>
      <c r="J17" s="5" t="n">
        <v>23</v>
      </c>
    </row>
    <row r="18" spans="1:12">
      <c r="A18" s="4" t="s">
        <v>364</v>
      </c>
    </row>
    <row r="19" spans="1:12">
      <c r="A19" s="3" t="s">
        <v>355</v>
      </c>
    </row>
    <row r="20" spans="1:12">
      <c r="A20" s="4" t="s">
        <v>365</v>
      </c>
      <c r="D20" s="7" t="n">
        <v>17400</v>
      </c>
      <c r="E20" s="7" t="n">
        <v>17400</v>
      </c>
    </row>
    <row r="21" spans="1:12">
      <c r="A21" s="4" t="s">
        <v>356</v>
      </c>
      <c r="D21" s="5" t="n">
        <v>4</v>
      </c>
      <c r="E21" s="5" t="n">
        <v>4</v>
      </c>
    </row>
    <row r="22" spans="1:12">
      <c r="A22" s="4" t="s">
        <v>366</v>
      </c>
    </row>
    <row r="23" spans="1:12">
      <c r="A23" s="3" t="s">
        <v>355</v>
      </c>
    </row>
    <row r="24" spans="1:12">
      <c r="A24" s="4" t="s">
        <v>365</v>
      </c>
      <c r="H24" s="7" t="n">
        <v>15000</v>
      </c>
    </row>
    <row r="25" spans="1:12">
      <c r="A25" s="4" t="s">
        <v>367</v>
      </c>
      <c r="L25" s="7" t="n">
        <v>27500</v>
      </c>
    </row>
    <row r="26" spans="1:12">
      <c r="A26" s="4" t="s">
        <v>368</v>
      </c>
    </row>
    <row r="27" spans="1:12">
      <c r="A27" s="3" t="s">
        <v>355</v>
      </c>
    </row>
    <row r="28" spans="1:12">
      <c r="A28" s="4" t="s">
        <v>363</v>
      </c>
      <c r="K28" s="7" t="n">
        <v>108300</v>
      </c>
      <c r="L28" s="5" t="n">
        <v>108300</v>
      </c>
    </row>
    <row r="29" spans="1:12">
      <c r="A29" s="4" t="s">
        <v>369</v>
      </c>
      <c r="L29" s="7" t="n">
        <v>20000</v>
      </c>
    </row>
    <row r="30" spans="1:12">
      <c r="A30" s="4" t="s">
        <v>356</v>
      </c>
      <c r="K30" s="5" t="n">
        <v>6</v>
      </c>
      <c r="L30" s="5" t="n">
        <v>6</v>
      </c>
    </row>
    <row r="31" spans="1:12">
      <c r="A31" s="4" t="s">
        <v>370</v>
      </c>
      <c r="L31" s="7" t="n">
        <v>20000</v>
      </c>
    </row>
    <row r="32" spans="1:12">
      <c r="A32" s="4" t="s">
        <v>371</v>
      </c>
    </row>
    <row r="33" spans="1:12">
      <c r="A33" s="3" t="s">
        <v>355</v>
      </c>
    </row>
    <row r="34" spans="1:12">
      <c r="A34" s="4" t="s">
        <v>363</v>
      </c>
      <c r="J34" s="7" t="n">
        <v>66800</v>
      </c>
    </row>
    <row r="35" spans="1:12">
      <c r="A35" s="4" t="s">
        <v>356</v>
      </c>
      <c r="J35" s="5" t="n">
        <v>7</v>
      </c>
    </row>
    <row r="36" spans="1:12">
      <c r="A36" s="4" t="s">
        <v>372</v>
      </c>
      <c r="L36" s="7" t="n">
        <v>7500</v>
      </c>
    </row>
    <row r="37" spans="1:12">
      <c r="A37" s="4" t="s">
        <v>373</v>
      </c>
    </row>
    <row r="38" spans="1:12">
      <c r="A38" s="3" t="s">
        <v>355</v>
      </c>
    </row>
    <row r="39" spans="1:12">
      <c r="A39" s="4" t="s">
        <v>363</v>
      </c>
      <c r="B39" s="7" t="n">
        <v>19000</v>
      </c>
    </row>
    <row r="40" spans="1:12">
      <c r="A40" s="4" t="s">
        <v>374</v>
      </c>
    </row>
    <row r="41" spans="1:12">
      <c r="A41" s="3" t="s">
        <v>355</v>
      </c>
    </row>
    <row r="42" spans="1:12">
      <c r="A42" s="4" t="s">
        <v>363</v>
      </c>
      <c r="B42" s="5" t="n">
        <v>24900</v>
      </c>
    </row>
    <row r="43" spans="1:12">
      <c r="A43" s="4" t="s">
        <v>367</v>
      </c>
      <c r="B43" s="7" t="n">
        <v>3600</v>
      </c>
    </row>
    <row r="44" spans="1:12">
      <c r="A44" s="4" t="s">
        <v>375</v>
      </c>
      <c r="B44" s="5" t="n">
        <v>2</v>
      </c>
    </row>
    <row r="45" spans="1:12">
      <c r="A45" s="4" t="s">
        <v>376</v>
      </c>
      <c r="B45" s="4" t="s">
        <v>377</v>
      </c>
    </row>
    <row r="46" spans="1:12">
      <c r="A46" s="4" t="s">
        <v>378</v>
      </c>
      <c r="B46" s="4" t="s">
        <v>379</v>
      </c>
    </row>
    <row r="47" spans="1:12">
      <c r="A47" s="4" t="s">
        <v>380</v>
      </c>
    </row>
    <row r="48" spans="1:12">
      <c r="A48" s="3" t="s">
        <v>355</v>
      </c>
    </row>
    <row r="49" spans="1:12">
      <c r="A49" s="4" t="s">
        <v>363</v>
      </c>
      <c r="C49" s="7" t="n">
        <v>14500</v>
      </c>
    </row>
    <row r="50" spans="1:12">
      <c r="A50" s="4" t="s">
        <v>365</v>
      </c>
      <c r="F50" s="7" t="n">
        <v>4800</v>
      </c>
    </row>
    <row r="51" spans="1:12">
      <c r="A51" s="4" t="s">
        <v>381</v>
      </c>
      <c r="C51" s="7" t="n">
        <v>6500</v>
      </c>
    </row>
    <row r="52" spans="1:12">
      <c r="A52" s="4" t="s">
        <v>382</v>
      </c>
    </row>
    <row r="53" spans="1:12">
      <c r="A53" s="3" t="s">
        <v>355</v>
      </c>
    </row>
    <row r="54" spans="1:12">
      <c r="A54" s="4" t="s">
        <v>363</v>
      </c>
      <c r="I54" s="7" t="n">
        <v>11200</v>
      </c>
    </row>
    <row r="55" spans="1:12">
      <c r="A55" s="4" t="s">
        <v>365</v>
      </c>
      <c r="F55" s="7" t="n">
        <v>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3</v>
      </c>
    </row>
    <row r="2" spans="1:3">
      <c r="A2" s="3" t="s">
        <v>384</v>
      </c>
    </row>
    <row r="3" spans="1:3">
      <c r="A3" s="4" t="s">
        <v>385</v>
      </c>
      <c r="B3" s="7" t="n">
        <v>22764</v>
      </c>
      <c r="C3" s="7" t="n">
        <v>22764</v>
      </c>
    </row>
    <row r="4" spans="1:3">
      <c r="A4" s="4" t="s">
        <v>386</v>
      </c>
      <c r="B4" s="5" t="n">
        <v>-1411</v>
      </c>
      <c r="C4" s="5" t="n">
        <v>-1001</v>
      </c>
    </row>
    <row r="5" spans="1:3">
      <c r="A5" s="4" t="s">
        <v>387</v>
      </c>
      <c r="B5" s="5" t="n">
        <v>21353</v>
      </c>
      <c r="C5" s="5" t="n">
        <v>21763</v>
      </c>
    </row>
    <row r="6" spans="1:3">
      <c r="A6" s="3" t="s">
        <v>388</v>
      </c>
    </row>
    <row r="7" spans="1:3">
      <c r="A7" s="4" t="s">
        <v>389</v>
      </c>
      <c r="B7" s="5" t="n">
        <v>5002</v>
      </c>
      <c r="C7" s="5" t="n">
        <v>5002</v>
      </c>
    </row>
    <row r="8" spans="1:3">
      <c r="A8" s="4" t="s">
        <v>386</v>
      </c>
      <c r="B8" s="5" t="n">
        <v>-333</v>
      </c>
      <c r="C8" s="5" t="n">
        <v>-285</v>
      </c>
    </row>
    <row r="9" spans="1:3">
      <c r="A9" s="4" t="s">
        <v>390</v>
      </c>
      <c r="B9" s="5" t="n">
        <v>4669</v>
      </c>
      <c r="C9" s="5" t="n">
        <v>4717</v>
      </c>
    </row>
    <row r="10" spans="1:3">
      <c r="A10" s="4" t="s">
        <v>391</v>
      </c>
    </row>
    <row r="11" spans="1:3">
      <c r="A11" s="3" t="s">
        <v>384</v>
      </c>
    </row>
    <row r="12" spans="1:3">
      <c r="A12" s="4" t="s">
        <v>385</v>
      </c>
      <c r="B12" s="5" t="n">
        <v>10569</v>
      </c>
      <c r="C12" s="5" t="n">
        <v>10569</v>
      </c>
    </row>
    <row r="13" spans="1:3">
      <c r="A13" s="4" t="s">
        <v>392</v>
      </c>
    </row>
    <row r="14" spans="1:3">
      <c r="A14" s="3" t="s">
        <v>384</v>
      </c>
    </row>
    <row r="15" spans="1:3">
      <c r="A15" s="4" t="s">
        <v>385</v>
      </c>
      <c r="B15" s="5" t="n">
        <v>1361</v>
      </c>
      <c r="C15" s="5" t="n">
        <v>1361</v>
      </c>
    </row>
    <row r="16" spans="1:3">
      <c r="A16" s="4" t="s">
        <v>393</v>
      </c>
    </row>
    <row r="17" spans="1:3">
      <c r="A17" s="3" t="s">
        <v>384</v>
      </c>
    </row>
    <row r="18" spans="1:3">
      <c r="A18" s="4" t="s">
        <v>385</v>
      </c>
      <c r="B18" s="5" t="n">
        <v>10754</v>
      </c>
      <c r="C18" s="5" t="n">
        <v>10754</v>
      </c>
    </row>
    <row r="19" spans="1:3">
      <c r="A19" s="4" t="s">
        <v>78</v>
      </c>
    </row>
    <row r="20" spans="1:3">
      <c r="A20" s="3" t="s">
        <v>384</v>
      </c>
    </row>
    <row r="21" spans="1:3">
      <c r="A21" s="4" t="s">
        <v>385</v>
      </c>
      <c r="B21" s="7" t="n">
        <v>80</v>
      </c>
      <c r="C21" s="7" t="n">
        <v>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26"/>
    <col customWidth="1" max="5" min="5" width="26"/>
    <col customWidth="1" max="6" min="6" width="26"/>
  </cols>
  <sheetData>
    <row r="1" spans="1:6">
      <c r="A1" s="1" t="s">
        <v>394</v>
      </c>
      <c r="B1" s="2" t="s">
        <v>395</v>
      </c>
      <c r="C1" s="2" t="s">
        <v>352</v>
      </c>
      <c r="D1" s="2" t="s">
        <v>353</v>
      </c>
      <c r="E1" s="2" t="s">
        <v>354</v>
      </c>
      <c r="F1" s="2" t="s">
        <v>396</v>
      </c>
    </row>
    <row r="2" spans="1:6">
      <c r="A2" s="3" t="s">
        <v>397</v>
      </c>
    </row>
    <row r="3" spans="1:6">
      <c r="A3" s="4" t="s">
        <v>356</v>
      </c>
      <c r="B3" s="5" t="n">
        <v>80</v>
      </c>
    </row>
    <row r="4" spans="1:6">
      <c r="A4" s="4" t="s">
        <v>362</v>
      </c>
    </row>
    <row r="5" spans="1:6">
      <c r="A5" s="3" t="s">
        <v>397</v>
      </c>
    </row>
    <row r="6" spans="1:6">
      <c r="A6" s="4" t="s">
        <v>356</v>
      </c>
      <c r="C6" s="5" t="n">
        <v>23</v>
      </c>
    </row>
    <row r="7" spans="1:6">
      <c r="A7" s="4" t="s">
        <v>398</v>
      </c>
      <c r="C7" s="5" t="n">
        <v>2448</v>
      </c>
    </row>
    <row r="8" spans="1:6">
      <c r="A8" s="4" t="s">
        <v>399</v>
      </c>
      <c r="C8" s="7" t="n">
        <v>325100</v>
      </c>
    </row>
    <row r="9" spans="1:6">
      <c r="A9" s="4" t="s">
        <v>400</v>
      </c>
    </row>
    <row r="10" spans="1:6">
      <c r="A10" s="3" t="s">
        <v>397</v>
      </c>
    </row>
    <row r="11" spans="1:6">
      <c r="A11" s="4" t="s">
        <v>356</v>
      </c>
      <c r="F11" s="5" t="n">
        <v>10</v>
      </c>
    </row>
    <row r="12" spans="1:6">
      <c r="A12" s="4" t="s">
        <v>399</v>
      </c>
      <c r="F12" s="7" t="n">
        <v>150000</v>
      </c>
    </row>
    <row r="13" spans="1:6">
      <c r="A13" s="4" t="s">
        <v>401</v>
      </c>
    </row>
    <row r="14" spans="1:6">
      <c r="A14" s="3" t="s">
        <v>397</v>
      </c>
    </row>
    <row r="15" spans="1:6">
      <c r="A15" s="4" t="s">
        <v>356</v>
      </c>
      <c r="D15" s="5" t="n">
        <v>6</v>
      </c>
      <c r="E15" s="5" t="n">
        <v>6</v>
      </c>
    </row>
    <row r="16" spans="1:6">
      <c r="A16" s="4" t="s">
        <v>399</v>
      </c>
      <c r="D16" s="7" t="n">
        <v>108300</v>
      </c>
      <c r="E16" s="7" t="n">
        <v>108300</v>
      </c>
    </row>
    <row r="17" spans="1:6">
      <c r="A17" s="4" t="s">
        <v>402</v>
      </c>
    </row>
    <row r="18" spans="1:6">
      <c r="A18" s="3" t="s">
        <v>397</v>
      </c>
    </row>
    <row r="19" spans="1:6">
      <c r="A19" s="4" t="s">
        <v>356</v>
      </c>
      <c r="C19" s="5" t="n">
        <v>7</v>
      </c>
    </row>
    <row r="20" spans="1:6">
      <c r="A20" s="4" t="s">
        <v>399</v>
      </c>
      <c r="C20" s="7" t="n">
        <v>66800</v>
      </c>
    </row>
    <row r="21" spans="1:6">
      <c r="A21" s="4" t="s">
        <v>403</v>
      </c>
    </row>
    <row r="22" spans="1:6">
      <c r="A22" s="3" t="s">
        <v>397</v>
      </c>
    </row>
    <row r="23" spans="1:6">
      <c r="A23" s="4" t="s">
        <v>398</v>
      </c>
      <c r="B23" s="5" t="n">
        <v>322</v>
      </c>
    </row>
    <row r="24" spans="1:6">
      <c r="A24" s="4" t="s">
        <v>404</v>
      </c>
    </row>
    <row r="25" spans="1:6">
      <c r="A25" s="3" t="s">
        <v>397</v>
      </c>
    </row>
    <row r="26" spans="1:6">
      <c r="A26" s="4" t="s">
        <v>398</v>
      </c>
      <c r="B26" s="5" t="n">
        <v>470</v>
      </c>
    </row>
    <row r="27" spans="1:6">
      <c r="A27" s="4" t="s">
        <v>405</v>
      </c>
    </row>
    <row r="28" spans="1:6">
      <c r="A28" s="3" t="s">
        <v>397</v>
      </c>
    </row>
    <row r="29" spans="1:6">
      <c r="A29" s="4" t="s">
        <v>398</v>
      </c>
      <c r="B29" s="5" t="n">
        <v>112</v>
      </c>
    </row>
    <row r="30" spans="1:6">
      <c r="A30" s="4" t="s">
        <v>406</v>
      </c>
    </row>
    <row r="31" spans="1:6">
      <c r="A31" s="3" t="s">
        <v>397</v>
      </c>
    </row>
    <row r="32" spans="1:6">
      <c r="A32" s="4" t="s">
        <v>398</v>
      </c>
      <c r="B32" s="5" t="n">
        <v>83</v>
      </c>
    </row>
    <row r="33" spans="1:6">
      <c r="A33" s="4" t="s">
        <v>407</v>
      </c>
    </row>
    <row r="34" spans="1:6">
      <c r="A34" s="3" t="s">
        <v>397</v>
      </c>
    </row>
    <row r="35" spans="1:6">
      <c r="A35" s="4" t="s">
        <v>398</v>
      </c>
      <c r="B35" s="5" t="n">
        <v>127</v>
      </c>
    </row>
    <row r="36" spans="1:6">
      <c r="A36" s="4" t="s">
        <v>408</v>
      </c>
    </row>
    <row r="37" spans="1:6">
      <c r="A37" s="3" t="s">
        <v>397</v>
      </c>
    </row>
    <row r="38" spans="1:6">
      <c r="A38" s="4" t="s">
        <v>398</v>
      </c>
      <c r="B38" s="5" t="n">
        <v>1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48</v>
      </c>
    </row>
    <row r="3" spans="1:2">
      <c r="A3" s="3" t="s">
        <v>355</v>
      </c>
    </row>
    <row r="4" spans="1:2">
      <c r="A4" s="4" t="s">
        <v>410</v>
      </c>
      <c r="B4" s="7" t="n">
        <v>364450</v>
      </c>
    </row>
    <row r="5" spans="1:2">
      <c r="A5" s="4" t="s">
        <v>411</v>
      </c>
      <c r="B5" s="5" t="n">
        <v>367386</v>
      </c>
    </row>
    <row r="6" spans="1:2">
      <c r="A6" s="4" t="s">
        <v>412</v>
      </c>
      <c r="B6" s="5" t="n">
        <v>800</v>
      </c>
    </row>
    <row r="7" spans="1:2">
      <c r="A7" s="4" t="s">
        <v>413</v>
      </c>
      <c r="B7" s="5" t="n">
        <v>2100</v>
      </c>
    </row>
    <row r="8" spans="1:2">
      <c r="A8" s="4" t="s">
        <v>414</v>
      </c>
    </row>
    <row r="9" spans="1:2">
      <c r="A9" s="3" t="s">
        <v>355</v>
      </c>
    </row>
    <row r="10" spans="1:2">
      <c r="A10" s="4" t="s">
        <v>410</v>
      </c>
      <c r="B10" s="5" t="n">
        <v>38000</v>
      </c>
    </row>
    <row r="11" spans="1:2">
      <c r="A11" s="4" t="s">
        <v>415</v>
      </c>
    </row>
    <row r="12" spans="1:2">
      <c r="A12" s="3" t="s">
        <v>355</v>
      </c>
    </row>
    <row r="13" spans="1:2">
      <c r="A13" s="4" t="s">
        <v>410</v>
      </c>
      <c r="B13" s="5" t="n">
        <v>22200</v>
      </c>
    </row>
    <row r="14" spans="1:2">
      <c r="A14" s="4" t="s">
        <v>416</v>
      </c>
    </row>
    <row r="15" spans="1:2">
      <c r="A15" s="3" t="s">
        <v>355</v>
      </c>
    </row>
    <row r="16" spans="1:2">
      <c r="A16" s="4" t="s">
        <v>410</v>
      </c>
      <c r="B16" s="5" t="n">
        <v>85000</v>
      </c>
    </row>
    <row r="17" spans="1:2">
      <c r="A17" s="4" t="s">
        <v>417</v>
      </c>
    </row>
    <row r="18" spans="1:2">
      <c r="A18" s="3" t="s">
        <v>355</v>
      </c>
    </row>
    <row r="19" spans="1:2">
      <c r="A19" s="4" t="s">
        <v>410</v>
      </c>
      <c r="B19" s="5" t="n">
        <v>56250</v>
      </c>
    </row>
    <row r="20" spans="1:2">
      <c r="A20" s="4" t="s">
        <v>418</v>
      </c>
    </row>
    <row r="21" spans="1:2">
      <c r="A21" s="3" t="s">
        <v>355</v>
      </c>
    </row>
    <row r="22" spans="1:2">
      <c r="A22" s="4" t="s">
        <v>410</v>
      </c>
      <c r="B22" s="5" t="n">
        <v>40000</v>
      </c>
    </row>
    <row r="23" spans="1:2">
      <c r="A23" s="4" t="s">
        <v>419</v>
      </c>
    </row>
    <row r="24" spans="1:2">
      <c r="A24" s="3" t="s">
        <v>355</v>
      </c>
    </row>
    <row r="25" spans="1:2">
      <c r="A25" s="4" t="s">
        <v>410</v>
      </c>
      <c r="B25" s="5" t="n">
        <v>24500</v>
      </c>
    </row>
    <row r="26" spans="1:2">
      <c r="A26" s="4" t="s">
        <v>420</v>
      </c>
    </row>
    <row r="27" spans="1:2">
      <c r="A27" s="3" t="s">
        <v>355</v>
      </c>
    </row>
    <row r="28" spans="1:2">
      <c r="A28" s="4" t="s">
        <v>410</v>
      </c>
      <c r="B28" s="5" t="n">
        <v>42000</v>
      </c>
    </row>
    <row r="29" spans="1:2">
      <c r="A29" s="4" t="s">
        <v>421</v>
      </c>
    </row>
    <row r="30" spans="1:2">
      <c r="A30" s="3" t="s">
        <v>355</v>
      </c>
    </row>
    <row r="31" spans="1:2">
      <c r="A31" s="4" t="s">
        <v>410</v>
      </c>
      <c r="B31" s="5" t="n">
        <v>18000</v>
      </c>
    </row>
    <row r="32" spans="1:2">
      <c r="A32" s="4" t="s">
        <v>422</v>
      </c>
    </row>
    <row r="33" spans="1:2">
      <c r="A33" s="3" t="s">
        <v>355</v>
      </c>
    </row>
    <row r="34" spans="1:2">
      <c r="A34" s="4" t="s">
        <v>410</v>
      </c>
      <c r="B34" s="7" t="n">
        <v>38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48</v>
      </c>
    </row>
    <row r="2" spans="1:2">
      <c r="A2" s="3" t="s">
        <v>424</v>
      </c>
    </row>
    <row r="3" spans="1:2">
      <c r="A3" s="4" t="s">
        <v>339</v>
      </c>
      <c r="B3" s="7" t="n">
        <v>61616</v>
      </c>
    </row>
    <row r="4" spans="1:2">
      <c r="A4" s="4" t="s">
        <v>340</v>
      </c>
      <c r="B4" s="5" t="n">
        <v>274961</v>
      </c>
    </row>
    <row r="5" spans="1:2">
      <c r="A5" s="4" t="s">
        <v>341</v>
      </c>
      <c r="B5" s="5" t="n">
        <v>15710</v>
      </c>
    </row>
    <row r="6" spans="1:2">
      <c r="A6" s="4" t="s">
        <v>343</v>
      </c>
      <c r="B6" s="5" t="n">
        <v>14314</v>
      </c>
    </row>
    <row r="7" spans="1:2">
      <c r="A7" s="4" t="s">
        <v>35</v>
      </c>
      <c r="B7" s="5" t="n">
        <v>1775</v>
      </c>
    </row>
    <row r="8" spans="1:2">
      <c r="A8" s="4" t="s">
        <v>425</v>
      </c>
      <c r="B8" s="5" t="n">
        <v>368376</v>
      </c>
    </row>
    <row r="9" spans="1:2">
      <c r="A9" s="4" t="s">
        <v>426</v>
      </c>
      <c r="B9" s="5" t="n">
        <v>-990</v>
      </c>
    </row>
    <row r="10" spans="1:2">
      <c r="A10" s="4" t="s">
        <v>411</v>
      </c>
      <c r="B10" s="7" t="n">
        <v>3673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36"/>
    <col customWidth="1" max="5" min="5" width="31"/>
  </cols>
  <sheetData>
    <row r="1" spans="1:5">
      <c r="A1" s="1" t="s">
        <v>427</v>
      </c>
      <c r="B1" s="2" t="s">
        <v>73</v>
      </c>
      <c r="D1" s="2" t="s">
        <v>1</v>
      </c>
    </row>
    <row r="2" spans="1:5">
      <c r="B2" s="2" t="s">
        <v>428</v>
      </c>
      <c r="C2" s="2" t="s">
        <v>429</v>
      </c>
      <c r="D2" s="2" t="s">
        <v>428</v>
      </c>
      <c r="E2" s="2" t="s">
        <v>429</v>
      </c>
    </row>
    <row r="3" spans="1:5">
      <c r="A3" s="3" t="s">
        <v>186</v>
      </c>
    </row>
    <row r="4" spans="1:5">
      <c r="A4" s="4" t="s">
        <v>430</v>
      </c>
      <c r="B4" s="5" t="n">
        <v>80</v>
      </c>
      <c r="D4" s="5" t="n">
        <v>80</v>
      </c>
    </row>
    <row r="5" spans="1:5">
      <c r="A5" s="4" t="s">
        <v>431</v>
      </c>
      <c r="B5" s="7" t="n">
        <v>148501</v>
      </c>
      <c r="C5" s="7" t="n">
        <v>144912</v>
      </c>
      <c r="D5" s="7" t="n">
        <v>285145</v>
      </c>
      <c r="E5" s="7" t="n">
        <v>278044</v>
      </c>
    </row>
    <row r="6" spans="1:5">
      <c r="A6" s="4" t="s">
        <v>432</v>
      </c>
      <c r="B6" s="5" t="n">
        <v>56877</v>
      </c>
      <c r="C6" s="5" t="n">
        <v>56769</v>
      </c>
      <c r="D6" s="5" t="n">
        <v>106148</v>
      </c>
      <c r="E6" s="5" t="n">
        <v>106232</v>
      </c>
    </row>
    <row r="7" spans="1:5">
      <c r="A7" s="4" t="s">
        <v>96</v>
      </c>
      <c r="B7" s="5" t="n">
        <v>19640</v>
      </c>
      <c r="C7" s="5" t="n">
        <v>25656</v>
      </c>
      <c r="D7" s="5" t="n">
        <v>28971</v>
      </c>
      <c r="E7" s="5" t="n">
        <v>47072</v>
      </c>
    </row>
    <row r="8" spans="1:5">
      <c r="A8" s="4" t="s">
        <v>433</v>
      </c>
      <c r="B8" s="7" t="n">
        <v>15765</v>
      </c>
      <c r="C8" s="7" t="n">
        <v>21249</v>
      </c>
      <c r="D8" s="7" t="n">
        <v>16256</v>
      </c>
      <c r="E8" s="7" t="n">
        <v>38279</v>
      </c>
    </row>
    <row r="9" spans="1:5">
      <c r="A9" s="4" t="s">
        <v>434</v>
      </c>
      <c r="B9" s="8" t="n">
        <v>0.15</v>
      </c>
      <c r="C9" s="8" t="n">
        <v>0.22</v>
      </c>
      <c r="D9" s="8" t="n">
        <v>0.16</v>
      </c>
      <c r="E9" s="8" t="n">
        <v>0.4</v>
      </c>
    </row>
    <row r="10" spans="1:5">
      <c r="A10" s="4" t="s">
        <v>435</v>
      </c>
      <c r="B10" s="8" t="n">
        <v>0.15</v>
      </c>
      <c r="C10" s="8" t="n">
        <v>0.22</v>
      </c>
      <c r="D10" s="8" t="n">
        <v>0.16</v>
      </c>
      <c r="E10" s="8" t="n">
        <v>0.4</v>
      </c>
    </row>
    <row r="11" spans="1:5">
      <c r="A11" s="4" t="s">
        <v>436</v>
      </c>
      <c r="B11" s="7" t="n">
        <v>49000</v>
      </c>
      <c r="C11" s="7" t="n">
        <v>39100</v>
      </c>
      <c r="D11" s="7" t="n">
        <v>97800</v>
      </c>
      <c r="E11" s="7" t="n">
        <v>76000</v>
      </c>
    </row>
    <row r="12" spans="1:5">
      <c r="A12" s="4" t="s">
        <v>100</v>
      </c>
      <c r="D12" s="7" t="n">
        <v>3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3</v>
      </c>
    </row>
    <row r="2" spans="1:3">
      <c r="A2" s="3" t="s">
        <v>397</v>
      </c>
    </row>
    <row r="3" spans="1:3">
      <c r="A3" s="4" t="s">
        <v>28</v>
      </c>
      <c r="B3" s="7" t="n">
        <v>37878</v>
      </c>
      <c r="C3" s="7" t="n">
        <v>1193</v>
      </c>
    </row>
    <row r="4" spans="1:3">
      <c r="A4" s="4" t="s">
        <v>357</v>
      </c>
    </row>
    <row r="5" spans="1:3">
      <c r="A5" s="3" t="s">
        <v>397</v>
      </c>
    </row>
    <row r="6" spans="1:3">
      <c r="A6" s="4" t="s">
        <v>28</v>
      </c>
      <c r="B6" s="5" t="n">
        <v>37878</v>
      </c>
      <c r="C6" s="5" t="n">
        <v>1193</v>
      </c>
    </row>
    <row r="7" spans="1:3">
      <c r="A7" s="4" t="s">
        <v>438</v>
      </c>
    </row>
    <row r="8" spans="1:3">
      <c r="A8" s="3" t="s">
        <v>397</v>
      </c>
    </row>
    <row r="9" spans="1:3">
      <c r="A9" s="4" t="s">
        <v>28</v>
      </c>
      <c r="B9" s="5" t="n">
        <v>7410</v>
      </c>
      <c r="C9" s="5" t="n">
        <v>1193</v>
      </c>
    </row>
    <row r="10" spans="1:3">
      <c r="A10" s="4" t="s">
        <v>439</v>
      </c>
    </row>
    <row r="11" spans="1:3">
      <c r="A11" s="3" t="s">
        <v>397</v>
      </c>
    </row>
    <row r="12" spans="1:3">
      <c r="A12" s="4" t="s">
        <v>28</v>
      </c>
      <c r="B12" s="5" t="n">
        <v>28558</v>
      </c>
      <c r="C12" s="5" t="n">
        <v>0</v>
      </c>
    </row>
    <row r="13" spans="1:3">
      <c r="A13" s="4" t="s">
        <v>440</v>
      </c>
    </row>
    <row r="14" spans="1:3">
      <c r="A14" s="3" t="s">
        <v>397</v>
      </c>
    </row>
    <row r="15" spans="1:3">
      <c r="A15" s="4" t="s">
        <v>28</v>
      </c>
      <c r="B15" s="5" t="n">
        <v>1745</v>
      </c>
      <c r="C15" s="5" t="n">
        <v>0</v>
      </c>
    </row>
    <row r="16" spans="1:3">
      <c r="A16" s="4" t="s">
        <v>441</v>
      </c>
    </row>
    <row r="17" spans="1:3">
      <c r="A17" s="3" t="s">
        <v>397</v>
      </c>
    </row>
    <row r="18" spans="1:3">
      <c r="A18" s="4" t="s">
        <v>28</v>
      </c>
      <c r="B18" s="5" t="n">
        <v>15</v>
      </c>
      <c r="C18" s="5" t="n">
        <v>0</v>
      </c>
    </row>
    <row r="19" spans="1:3">
      <c r="A19" s="4" t="s">
        <v>442</v>
      </c>
    </row>
    <row r="20" spans="1:3">
      <c r="A20" s="3" t="s">
        <v>397</v>
      </c>
    </row>
    <row r="21" spans="1:3">
      <c r="A21" s="4" t="s">
        <v>28</v>
      </c>
      <c r="B21" s="7" t="n">
        <v>150</v>
      </c>
      <c r="C2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40650</v>
      </c>
      <c r="C4" s="7" t="n">
        <v>120514</v>
      </c>
      <c r="D4" s="7" t="n">
        <v>270222</v>
      </c>
      <c r="E4" s="7" t="n">
        <v>230864</v>
      </c>
    </row>
    <row r="5" spans="1:5">
      <c r="A5" s="4" t="s">
        <v>77</v>
      </c>
      <c r="B5" s="5" t="n">
        <v>6517</v>
      </c>
      <c r="C5" s="5" t="n">
        <v>5294</v>
      </c>
      <c r="D5" s="5" t="n">
        <v>12846</v>
      </c>
      <c r="E5" s="5" t="n">
        <v>10253</v>
      </c>
    </row>
    <row r="6" spans="1:5">
      <c r="A6" s="4" t="s">
        <v>78</v>
      </c>
      <c r="B6" s="5" t="n">
        <v>5055</v>
      </c>
      <c r="C6" s="5" t="n">
        <v>3248</v>
      </c>
      <c r="D6" s="5" t="n">
        <v>9353</v>
      </c>
      <c r="E6" s="5" t="n">
        <v>5928</v>
      </c>
    </row>
    <row r="7" spans="1:5">
      <c r="A7" s="4" t="s">
        <v>79</v>
      </c>
      <c r="B7" s="5" t="n">
        <v>152222</v>
      </c>
      <c r="C7" s="5" t="n">
        <v>129056</v>
      </c>
      <c r="D7" s="5" t="n">
        <v>292421</v>
      </c>
      <c r="E7" s="5" t="n">
        <v>247045</v>
      </c>
    </row>
    <row r="8" spans="1:5">
      <c r="A8" s="3" t="s">
        <v>80</v>
      </c>
    </row>
    <row r="9" spans="1:5">
      <c r="A9" s="4" t="s">
        <v>76</v>
      </c>
      <c r="B9" s="5" t="n">
        <v>31113</v>
      </c>
      <c r="C9" s="5" t="n">
        <v>26455</v>
      </c>
      <c r="D9" s="5" t="n">
        <v>60118</v>
      </c>
      <c r="E9" s="5" t="n">
        <v>51459</v>
      </c>
    </row>
    <row r="10" spans="1:5">
      <c r="A10" s="4" t="s">
        <v>77</v>
      </c>
      <c r="B10" s="5" t="n">
        <v>5107</v>
      </c>
      <c r="C10" s="5" t="n">
        <v>3909</v>
      </c>
      <c r="D10" s="5" t="n">
        <v>10106</v>
      </c>
      <c r="E10" s="5" t="n">
        <v>7833</v>
      </c>
    </row>
    <row r="11" spans="1:5">
      <c r="A11" s="4" t="s">
        <v>81</v>
      </c>
      <c r="B11" s="5" t="n">
        <v>41578</v>
      </c>
      <c r="C11" s="5" t="n">
        <v>35259</v>
      </c>
      <c r="D11" s="5" t="n">
        <v>81036</v>
      </c>
      <c r="E11" s="5" t="n">
        <v>68437</v>
      </c>
    </row>
    <row r="12" spans="1:5">
      <c r="A12" s="4" t="s">
        <v>82</v>
      </c>
      <c r="B12" s="5" t="n">
        <v>11032</v>
      </c>
      <c r="C12" s="5" t="n">
        <v>8813</v>
      </c>
      <c r="D12" s="5" t="n">
        <v>22030</v>
      </c>
      <c r="E12" s="5" t="n">
        <v>17182</v>
      </c>
    </row>
    <row r="13" spans="1:5">
      <c r="A13" s="4" t="s">
        <v>83</v>
      </c>
      <c r="B13" s="5" t="n">
        <v>5388</v>
      </c>
      <c r="C13" s="5" t="n">
        <v>5063</v>
      </c>
      <c r="D13" s="5" t="n">
        <v>10740</v>
      </c>
      <c r="E13" s="5" t="n">
        <v>9792</v>
      </c>
    </row>
    <row r="14" spans="1:5">
      <c r="A14" s="4" t="s">
        <v>84</v>
      </c>
      <c r="B14" s="5" t="n">
        <v>24954</v>
      </c>
      <c r="C14" s="5" t="n">
        <v>19732</v>
      </c>
      <c r="D14" s="5" t="n">
        <v>50200</v>
      </c>
      <c r="E14" s="5" t="n">
        <v>38458</v>
      </c>
    </row>
    <row r="15" spans="1:5">
      <c r="A15" s="4" t="s">
        <v>85</v>
      </c>
      <c r="B15" s="5" t="n">
        <v>5620</v>
      </c>
      <c r="C15" s="5" t="n">
        <v>5310</v>
      </c>
      <c r="D15" s="5" t="n">
        <v>12227</v>
      </c>
      <c r="E15" s="5" t="n">
        <v>10448</v>
      </c>
    </row>
    <row r="16" spans="1:5">
      <c r="A16" s="4" t="s">
        <v>86</v>
      </c>
      <c r="B16" s="5" t="n">
        <v>0</v>
      </c>
      <c r="C16" s="5" t="n">
        <v>0</v>
      </c>
      <c r="D16" s="5" t="n">
        <v>0</v>
      </c>
      <c r="E16" s="5" t="n">
        <v>354</v>
      </c>
    </row>
    <row r="17" spans="1:5">
      <c r="A17" s="4" t="s">
        <v>87</v>
      </c>
      <c r="B17" s="5" t="n">
        <v>124792</v>
      </c>
      <c r="C17" s="5" t="n">
        <v>104541</v>
      </c>
      <c r="D17" s="5" t="n">
        <v>246457</v>
      </c>
      <c r="E17" s="5" t="n">
        <v>203963</v>
      </c>
    </row>
    <row r="18" spans="1:5">
      <c r="A18" s="4" t="s">
        <v>88</v>
      </c>
      <c r="B18" s="5" t="n">
        <v>27430</v>
      </c>
      <c r="C18" s="5" t="n">
        <v>24515</v>
      </c>
      <c r="D18" s="5" t="n">
        <v>45964</v>
      </c>
      <c r="E18" s="5" t="n">
        <v>43082</v>
      </c>
    </row>
    <row r="19" spans="1:5">
      <c r="A19" s="3" t="s">
        <v>89</v>
      </c>
    </row>
    <row r="20" spans="1:5">
      <c r="A20" s="4" t="s">
        <v>90</v>
      </c>
      <c r="B20" s="5" t="n">
        <v>-10402</v>
      </c>
      <c r="C20" s="5" t="n">
        <v>-6927</v>
      </c>
      <c r="D20" s="5" t="n">
        <v>-19731</v>
      </c>
      <c r="E20" s="5" t="n">
        <v>-13718</v>
      </c>
    </row>
    <row r="21" spans="1:5">
      <c r="A21" s="4" t="s">
        <v>91</v>
      </c>
      <c r="B21" s="5" t="n">
        <v>17331</v>
      </c>
      <c r="C21" s="5" t="n">
        <v>16350</v>
      </c>
      <c r="D21" s="5" t="n">
        <v>17288</v>
      </c>
      <c r="E21" s="5" t="n">
        <v>35806</v>
      </c>
    </row>
    <row r="22" spans="1:5">
      <c r="A22" s="4" t="s">
        <v>92</v>
      </c>
      <c r="B22" s="5" t="n">
        <v>3470</v>
      </c>
      <c r="C22" s="5" t="n">
        <v>568</v>
      </c>
      <c r="D22" s="5" t="n">
        <v>4259</v>
      </c>
      <c r="E22" s="5" t="n">
        <v>2963</v>
      </c>
    </row>
    <row r="23" spans="1:5">
      <c r="A23" s="4" t="s">
        <v>93</v>
      </c>
      <c r="B23" s="5" t="n">
        <v>10399</v>
      </c>
      <c r="C23" s="5" t="n">
        <v>9991</v>
      </c>
      <c r="D23" s="5" t="n">
        <v>1816</v>
      </c>
      <c r="E23" s="5" t="n">
        <v>25051</v>
      </c>
    </row>
    <row r="24" spans="1:5">
      <c r="A24" s="4" t="s">
        <v>94</v>
      </c>
      <c r="B24" s="5" t="n">
        <v>37829</v>
      </c>
      <c r="C24" s="5" t="n">
        <v>34506</v>
      </c>
      <c r="D24" s="5" t="n">
        <v>47780</v>
      </c>
      <c r="E24" s="5" t="n">
        <v>68133</v>
      </c>
    </row>
    <row r="25" spans="1:5">
      <c r="A25" s="4" t="s">
        <v>95</v>
      </c>
      <c r="B25" s="5" t="n">
        <v>-152</v>
      </c>
      <c r="C25" s="5" t="n">
        <v>-423</v>
      </c>
      <c r="D25" s="5" t="n">
        <v>-412</v>
      </c>
      <c r="E25" s="5" t="n">
        <v>-844</v>
      </c>
    </row>
    <row r="26" spans="1:5">
      <c r="A26" s="4" t="s">
        <v>96</v>
      </c>
      <c r="B26" s="5" t="n">
        <v>37677</v>
      </c>
      <c r="C26" s="5" t="n">
        <v>34083</v>
      </c>
      <c r="D26" s="5" t="n">
        <v>47368</v>
      </c>
      <c r="E26" s="5" t="n">
        <v>67289</v>
      </c>
    </row>
    <row r="27" spans="1:5">
      <c r="A27" s="4" t="s">
        <v>97</v>
      </c>
      <c r="B27" s="5" t="n">
        <v>-101</v>
      </c>
      <c r="C27" s="5" t="n">
        <v>-114</v>
      </c>
      <c r="D27" s="5" t="n">
        <v>-104</v>
      </c>
      <c r="E27" s="5" t="n">
        <v>-234</v>
      </c>
    </row>
    <row r="28" spans="1:5">
      <c r="A28" s="4" t="s">
        <v>98</v>
      </c>
      <c r="B28" s="5" t="n">
        <v>37576</v>
      </c>
      <c r="C28" s="5" t="n">
        <v>33969</v>
      </c>
      <c r="D28" s="5" t="n">
        <v>47264</v>
      </c>
      <c r="E28" s="5" t="n">
        <v>67055</v>
      </c>
    </row>
    <row r="29" spans="1:5">
      <c r="A29" s="4" t="s">
        <v>99</v>
      </c>
      <c r="B29" s="5" t="n">
        <v>-3709</v>
      </c>
      <c r="C29" s="5" t="n">
        <v>-4200</v>
      </c>
      <c r="D29" s="5" t="n">
        <v>-9252</v>
      </c>
      <c r="E29" s="5" t="n">
        <v>-8400</v>
      </c>
    </row>
    <row r="30" spans="1:5">
      <c r="A30" s="4" t="s">
        <v>100</v>
      </c>
      <c r="B30" s="5" t="n">
        <v>0</v>
      </c>
      <c r="C30" s="5" t="n">
        <v>0</v>
      </c>
      <c r="D30" s="5" t="n">
        <v>-3277</v>
      </c>
      <c r="E30" s="5" t="n">
        <v>0</v>
      </c>
    </row>
    <row r="31" spans="1:5">
      <c r="A31" s="4" t="s">
        <v>101</v>
      </c>
      <c r="B31" s="7" t="n">
        <v>33867</v>
      </c>
      <c r="C31" s="7" t="n">
        <v>29769</v>
      </c>
      <c r="D31" s="7" t="n">
        <v>34735</v>
      </c>
      <c r="E31" s="7" t="n">
        <v>58655</v>
      </c>
    </row>
    <row r="32" spans="1:5">
      <c r="A32" s="3" t="s">
        <v>102</v>
      </c>
    </row>
    <row r="33" spans="1:5">
      <c r="A33" s="4" t="s">
        <v>103</v>
      </c>
      <c r="B33" s="8" t="n">
        <v>0.33</v>
      </c>
      <c r="C33" s="8" t="n">
        <v>0.3</v>
      </c>
      <c r="D33" s="8" t="n">
        <v>0.33</v>
      </c>
      <c r="E33" s="8" t="n">
        <v>0.61</v>
      </c>
    </row>
    <row r="34" spans="1:5">
      <c r="A34" s="4" t="s">
        <v>104</v>
      </c>
      <c r="B34" s="8" t="n">
        <v>0.32</v>
      </c>
      <c r="C34" s="8" t="n">
        <v>0.3</v>
      </c>
      <c r="D34" s="8" t="n">
        <v>0.33</v>
      </c>
      <c r="E34" s="8" t="n">
        <v>0.61</v>
      </c>
    </row>
    <row r="35" spans="1:5">
      <c r="A35" s="3" t="s">
        <v>105</v>
      </c>
    </row>
    <row r="36" spans="1:5">
      <c r="A36" s="4" t="s">
        <v>106</v>
      </c>
      <c r="B36" s="5" t="n">
        <v>103643</v>
      </c>
      <c r="C36" s="5" t="n">
        <v>98184</v>
      </c>
      <c r="D36" s="5" t="n">
        <v>103572</v>
      </c>
      <c r="E36" s="5" t="n">
        <v>95488</v>
      </c>
    </row>
    <row r="37" spans="1:5">
      <c r="A37" s="4" t="s">
        <v>107</v>
      </c>
      <c r="B37" s="5" t="n">
        <v>103883</v>
      </c>
      <c r="C37" s="5" t="n">
        <v>98706</v>
      </c>
      <c r="D37" s="5" t="n">
        <v>103892</v>
      </c>
      <c r="E37" s="5" t="n">
        <v>959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3</v>
      </c>
      <c r="B1" s="2" t="s">
        <v>2</v>
      </c>
      <c r="C1" s="2" t="s">
        <v>23</v>
      </c>
    </row>
    <row r="2" spans="1:3">
      <c r="A2" s="3" t="s">
        <v>444</v>
      </c>
    </row>
    <row r="3" spans="1:3">
      <c r="A3" s="4" t="s">
        <v>445</v>
      </c>
      <c r="B3" s="7" t="n">
        <v>955813</v>
      </c>
      <c r="C3" s="7" t="n">
        <v>873109</v>
      </c>
    </row>
    <row r="4" spans="1:3">
      <c r="A4" s="4" t="s">
        <v>446</v>
      </c>
      <c r="B4" s="5" t="n">
        <v>-5316</v>
      </c>
      <c r="C4" s="5" t="n">
        <v>-4873</v>
      </c>
    </row>
    <row r="5" spans="1:3">
      <c r="A5" s="4" t="s">
        <v>38</v>
      </c>
      <c r="B5" s="5" t="n">
        <v>950497</v>
      </c>
      <c r="C5" s="5" t="n">
        <v>868236</v>
      </c>
    </row>
    <row r="6" spans="1:3">
      <c r="A6" s="4" t="s">
        <v>447</v>
      </c>
    </row>
    <row r="7" spans="1:3">
      <c r="A7" s="3" t="s">
        <v>444</v>
      </c>
    </row>
    <row r="8" spans="1:3">
      <c r="A8" s="4" t="s">
        <v>445</v>
      </c>
      <c r="B8" s="5" t="n">
        <v>45000</v>
      </c>
      <c r="C8" s="5" t="n">
        <v>15000</v>
      </c>
    </row>
    <row r="9" spans="1:3">
      <c r="A9" s="4" t="s">
        <v>448</v>
      </c>
    </row>
    <row r="10" spans="1:3">
      <c r="A10" s="3" t="s">
        <v>444</v>
      </c>
    </row>
    <row r="11" spans="1:3">
      <c r="A11" s="4" t="s">
        <v>445</v>
      </c>
      <c r="B11" s="5" t="n">
        <v>600000</v>
      </c>
      <c r="C11" s="5" t="n">
        <v>515000</v>
      </c>
    </row>
    <row r="12" spans="1:3">
      <c r="A12" s="4" t="s">
        <v>449</v>
      </c>
    </row>
    <row r="13" spans="1:3">
      <c r="A13" s="3" t="s">
        <v>444</v>
      </c>
    </row>
    <row r="14" spans="1:3">
      <c r="A14" s="4" t="s">
        <v>445</v>
      </c>
      <c r="B14" s="7" t="n">
        <v>310813</v>
      </c>
      <c r="C14" s="7" t="n">
        <v>3431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0</v>
      </c>
      <c r="B1" s="2" t="s">
        <v>2</v>
      </c>
      <c r="C1" s="2" t="s">
        <v>23</v>
      </c>
    </row>
    <row r="2" spans="1:3">
      <c r="A2" s="3" t="s">
        <v>451</v>
      </c>
    </row>
    <row r="3" spans="1:3">
      <c r="A3" s="4" t="s">
        <v>452</v>
      </c>
      <c r="B3" s="7" t="n">
        <v>554461</v>
      </c>
      <c r="C3" s="7" t="n">
        <v>386313</v>
      </c>
    </row>
    <row r="4" spans="1:3">
      <c r="A4" s="4" t="s">
        <v>453</v>
      </c>
      <c r="B4" s="4" t="s">
        <v>454</v>
      </c>
      <c r="C4" s="4" t="s">
        <v>455</v>
      </c>
    </row>
    <row r="5" spans="1:3">
      <c r="A5" s="4" t="s">
        <v>456</v>
      </c>
      <c r="B5" s="7" t="n">
        <v>401352</v>
      </c>
      <c r="C5" s="7" t="n">
        <v>486796</v>
      </c>
    </row>
    <row r="6" spans="1:3">
      <c r="A6" s="4" t="s">
        <v>457</v>
      </c>
      <c r="B6" s="4" t="s">
        <v>458</v>
      </c>
      <c r="C6" s="4" t="s">
        <v>459</v>
      </c>
    </row>
    <row r="7" spans="1:3">
      <c r="A7" s="4" t="s">
        <v>445</v>
      </c>
      <c r="B7" s="7" t="n">
        <v>955813</v>
      </c>
      <c r="C7" s="7" t="n">
        <v>873109</v>
      </c>
    </row>
    <row r="8" spans="1:3">
      <c r="A8" s="4" t="s">
        <v>460</v>
      </c>
    </row>
    <row r="9" spans="1:3">
      <c r="A9" s="3" t="s">
        <v>451</v>
      </c>
    </row>
    <row r="10" spans="1:3">
      <c r="A10" s="4" t="s">
        <v>452</v>
      </c>
      <c r="B10" s="5" t="n">
        <v>279461</v>
      </c>
      <c r="C10" s="5" t="n">
        <v>311313</v>
      </c>
    </row>
    <row r="11" spans="1:3">
      <c r="A11" s="4" t="s">
        <v>461</v>
      </c>
    </row>
    <row r="12" spans="1:3">
      <c r="A12" s="3" t="s">
        <v>451</v>
      </c>
    </row>
    <row r="13" spans="1:3">
      <c r="A13" s="4" t="s">
        <v>452</v>
      </c>
      <c r="B13" s="7" t="n">
        <v>276635</v>
      </c>
      <c r="C13" s="7" t="n">
        <v>3105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62</v>
      </c>
      <c r="B1" s="2" t="s">
        <v>463</v>
      </c>
      <c r="C1" s="2" t="s">
        <v>464</v>
      </c>
      <c r="D1" s="2" t="s">
        <v>465</v>
      </c>
      <c r="E1" s="2" t="s">
        <v>466</v>
      </c>
      <c r="F1" s="2" t="s">
        <v>467</v>
      </c>
      <c r="G1" s="2" t="s">
        <v>468</v>
      </c>
      <c r="H1" s="2" t="s">
        <v>348</v>
      </c>
      <c r="I1" s="2" t="s">
        <v>468</v>
      </c>
      <c r="J1" s="2" t="s">
        <v>469</v>
      </c>
      <c r="K1" s="2" t="s">
        <v>470</v>
      </c>
      <c r="L1" s="2" t="s">
        <v>471</v>
      </c>
      <c r="M1" s="2" t="s">
        <v>472</v>
      </c>
    </row>
    <row r="2" spans="1:13">
      <c r="A2" s="3" t="s">
        <v>444</v>
      </c>
    </row>
    <row r="3" spans="1:13">
      <c r="A3" s="4" t="s">
        <v>473</v>
      </c>
      <c r="F3" s="4" t="s">
        <v>474</v>
      </c>
      <c r="I3" s="4" t="s">
        <v>475</v>
      </c>
    </row>
    <row r="4" spans="1:13">
      <c r="A4" s="4" t="s">
        <v>476</v>
      </c>
      <c r="F4" s="5" t="n">
        <v>51</v>
      </c>
    </row>
    <row r="5" spans="1:13">
      <c r="A5" s="4" t="s">
        <v>164</v>
      </c>
      <c r="F5" s="7" t="n">
        <v>337297000</v>
      </c>
      <c r="H5" s="7" t="n">
        <v>178178000</v>
      </c>
    </row>
    <row r="6" spans="1:13">
      <c r="A6" s="4" t="s">
        <v>477</v>
      </c>
      <c r="F6" s="5" t="n">
        <v>950497000</v>
      </c>
      <c r="G6" s="7" t="n">
        <v>868236000</v>
      </c>
      <c r="I6" s="7" t="n">
        <v>868236000</v>
      </c>
    </row>
    <row r="7" spans="1:13">
      <c r="A7" s="4" t="s">
        <v>478</v>
      </c>
    </row>
    <row r="8" spans="1:13">
      <c r="A8" s="3" t="s">
        <v>444</v>
      </c>
    </row>
    <row r="9" spans="1:13">
      <c r="A9" s="4" t="s">
        <v>477</v>
      </c>
      <c r="F9" s="5" t="n">
        <v>910800000</v>
      </c>
    </row>
    <row r="10" spans="1:13">
      <c r="A10" s="4" t="s">
        <v>479</v>
      </c>
    </row>
    <row r="11" spans="1:13">
      <c r="A11" s="3" t="s">
        <v>444</v>
      </c>
    </row>
    <row r="12" spans="1:13">
      <c r="A12" s="4" t="s">
        <v>477</v>
      </c>
      <c r="F12" s="5" t="n">
        <v>310800000</v>
      </c>
    </row>
    <row r="13" spans="1:13">
      <c r="A13" s="4" t="s">
        <v>480</v>
      </c>
    </row>
    <row r="14" spans="1:13">
      <c r="A14" s="3" t="s">
        <v>444</v>
      </c>
    </row>
    <row r="15" spans="1:13">
      <c r="A15" s="4" t="s">
        <v>481</v>
      </c>
      <c r="H15" s="7" t="n">
        <v>47600000</v>
      </c>
    </row>
    <row r="16" spans="1:13">
      <c r="A16" s="4" t="s">
        <v>482</v>
      </c>
      <c r="G16" s="7" t="n">
        <v>47600000</v>
      </c>
    </row>
    <row r="17" spans="1:13">
      <c r="A17" s="4" t="s">
        <v>483</v>
      </c>
      <c r="G17" s="4" t="s">
        <v>484</v>
      </c>
      <c r="I17" s="4" t="s">
        <v>484</v>
      </c>
    </row>
    <row r="18" spans="1:13">
      <c r="A18" s="4" t="s">
        <v>485</v>
      </c>
      <c r="I18" s="4" t="s">
        <v>486</v>
      </c>
    </row>
    <row r="19" spans="1:13">
      <c r="A19" s="4" t="s">
        <v>487</v>
      </c>
      <c r="I19" s="4" t="s">
        <v>488</v>
      </c>
    </row>
    <row r="20" spans="1:13">
      <c r="A20" s="4" t="s">
        <v>489</v>
      </c>
    </row>
    <row r="21" spans="1:13">
      <c r="A21" s="3" t="s">
        <v>444</v>
      </c>
    </row>
    <row r="22" spans="1:13">
      <c r="A22" s="4" t="s">
        <v>481</v>
      </c>
      <c r="F22" s="5" t="n">
        <v>450000000</v>
      </c>
      <c r="G22" s="7" t="n">
        <v>450000000</v>
      </c>
      <c r="I22" s="7" t="n">
        <v>450000000</v>
      </c>
    </row>
    <row r="23" spans="1:13">
      <c r="A23" s="4" t="s">
        <v>490</v>
      </c>
      <c r="F23" s="5" t="n">
        <v>450000000</v>
      </c>
      <c r="J23" s="7" t="n">
        <v>450000000</v>
      </c>
    </row>
    <row r="24" spans="1:13">
      <c r="A24" s="4" t="s">
        <v>491</v>
      </c>
      <c r="F24" s="5" t="n">
        <v>150000000</v>
      </c>
    </row>
    <row r="25" spans="1:13">
      <c r="A25" s="4" t="s">
        <v>492</v>
      </c>
    </row>
    <row r="26" spans="1:13">
      <c r="A26" s="3" t="s">
        <v>444</v>
      </c>
    </row>
    <row r="27" spans="1:13">
      <c r="A27" s="4" t="s">
        <v>481</v>
      </c>
      <c r="J27" s="5" t="n">
        <v>300000000</v>
      </c>
    </row>
    <row r="28" spans="1:13">
      <c r="A28" s="4" t="s">
        <v>493</v>
      </c>
      <c r="F28" s="5" t="n">
        <v>255000000</v>
      </c>
    </row>
    <row r="29" spans="1:13">
      <c r="A29" s="4" t="s">
        <v>477</v>
      </c>
      <c r="F29" s="7" t="n">
        <v>45000000</v>
      </c>
    </row>
    <row r="30" spans="1:13">
      <c r="A30" s="4" t="s">
        <v>494</v>
      </c>
    </row>
    <row r="31" spans="1:13">
      <c r="A31" s="3" t="s">
        <v>444</v>
      </c>
    </row>
    <row r="32" spans="1:13">
      <c r="A32" s="4" t="s">
        <v>481</v>
      </c>
      <c r="J32" s="7" t="n">
        <v>150000000</v>
      </c>
    </row>
    <row r="33" spans="1:13">
      <c r="A33" s="4" t="s">
        <v>483</v>
      </c>
      <c r="F33" s="4" t="s">
        <v>495</v>
      </c>
    </row>
    <row r="34" spans="1:13">
      <c r="A34" s="4" t="s">
        <v>477</v>
      </c>
      <c r="F34" s="7" t="n">
        <v>150000000</v>
      </c>
    </row>
    <row r="35" spans="1:13">
      <c r="A35" s="4" t="s">
        <v>496</v>
      </c>
    </row>
    <row r="36" spans="1:13">
      <c r="A36" s="3" t="s">
        <v>444</v>
      </c>
    </row>
    <row r="37" spans="1:13">
      <c r="A37" s="4" t="s">
        <v>481</v>
      </c>
      <c r="K37" s="7" t="n">
        <v>140000000</v>
      </c>
      <c r="L37" s="7" t="n">
        <v>125000000</v>
      </c>
    </row>
    <row r="38" spans="1:13">
      <c r="A38" s="4" t="s">
        <v>164</v>
      </c>
      <c r="D38" s="7" t="n">
        <v>140000000</v>
      </c>
    </row>
    <row r="39" spans="1:13">
      <c r="A39" s="4" t="s">
        <v>497</v>
      </c>
    </row>
    <row r="40" spans="1:13">
      <c r="A40" s="3" t="s">
        <v>444</v>
      </c>
    </row>
    <row r="41" spans="1:13">
      <c r="A41" s="4" t="s">
        <v>481</v>
      </c>
      <c r="E41" s="7" t="n">
        <v>225000000</v>
      </c>
    </row>
    <row r="42" spans="1:13">
      <c r="A42" s="4" t="s">
        <v>491</v>
      </c>
      <c r="E42" s="7" t="n">
        <v>175000000</v>
      </c>
    </row>
    <row r="43" spans="1:13">
      <c r="A43" s="4" t="s">
        <v>498</v>
      </c>
      <c r="F43" s="4" t="s">
        <v>499</v>
      </c>
    </row>
    <row r="44" spans="1:13">
      <c r="A44" s="4" t="s">
        <v>500</v>
      </c>
    </row>
    <row r="45" spans="1:13">
      <c r="A45" s="3" t="s">
        <v>444</v>
      </c>
    </row>
    <row r="46" spans="1:13">
      <c r="A46" s="4" t="s">
        <v>481</v>
      </c>
      <c r="D46" s="5" t="n">
        <v>225000000</v>
      </c>
    </row>
    <row r="47" spans="1:13">
      <c r="A47" s="4" t="s">
        <v>491</v>
      </c>
      <c r="D47" s="5" t="n">
        <v>150000000</v>
      </c>
    </row>
    <row r="48" spans="1:13">
      <c r="A48" s="4" t="s">
        <v>498</v>
      </c>
      <c r="F48" s="4" t="s">
        <v>501</v>
      </c>
    </row>
    <row r="49" spans="1:13">
      <c r="A49" s="4" t="s">
        <v>502</v>
      </c>
      <c r="B49" s="7" t="n">
        <v>85000000</v>
      </c>
      <c r="D49" s="7" t="n">
        <v>140000000</v>
      </c>
    </row>
    <row r="50" spans="1:13">
      <c r="A50" s="4" t="s">
        <v>503</v>
      </c>
    </row>
    <row r="51" spans="1:13">
      <c r="A51" s="3" t="s">
        <v>444</v>
      </c>
    </row>
    <row r="52" spans="1:13">
      <c r="A52" s="4" t="s">
        <v>498</v>
      </c>
      <c r="C52" s="4" t="s">
        <v>504</v>
      </c>
    </row>
    <row r="53" spans="1:13">
      <c r="A53" s="4" t="s">
        <v>164</v>
      </c>
      <c r="C53" s="7" t="n">
        <v>23900000</v>
      </c>
    </row>
    <row r="54" spans="1:13">
      <c r="A54" s="4" t="s">
        <v>505</v>
      </c>
      <c r="C54" s="5" t="n">
        <v>4</v>
      </c>
    </row>
    <row r="55" spans="1:13">
      <c r="A55" s="4" t="s">
        <v>506</v>
      </c>
    </row>
    <row r="56" spans="1:13">
      <c r="A56" s="3" t="s">
        <v>444</v>
      </c>
    </row>
    <row r="57" spans="1:13">
      <c r="A57" s="4" t="s">
        <v>507</v>
      </c>
      <c r="E57" s="4" t="s">
        <v>508</v>
      </c>
    </row>
    <row r="58" spans="1:13">
      <c r="A58" s="4" t="s">
        <v>509</v>
      </c>
    </row>
    <row r="59" spans="1:13">
      <c r="A59" s="3" t="s">
        <v>444</v>
      </c>
    </row>
    <row r="60" spans="1:13">
      <c r="A60" s="4" t="s">
        <v>507</v>
      </c>
      <c r="D60" s="4" t="s">
        <v>510</v>
      </c>
    </row>
    <row r="61" spans="1:13">
      <c r="A61" s="4" t="s">
        <v>511</v>
      </c>
    </row>
    <row r="62" spans="1:13">
      <c r="A62" s="3" t="s">
        <v>444</v>
      </c>
    </row>
    <row r="63" spans="1:13">
      <c r="A63" s="4" t="s">
        <v>507</v>
      </c>
      <c r="E63" s="4" t="s">
        <v>512</v>
      </c>
    </row>
    <row r="64" spans="1:13">
      <c r="A64" s="4" t="s">
        <v>513</v>
      </c>
    </row>
    <row r="65" spans="1:13">
      <c r="A65" s="3" t="s">
        <v>444</v>
      </c>
    </row>
    <row r="66" spans="1:13">
      <c r="A66" s="4" t="s">
        <v>507</v>
      </c>
      <c r="D66" s="4" t="s">
        <v>514</v>
      </c>
    </row>
    <row r="67" spans="1:13">
      <c r="A67" s="4" t="s">
        <v>515</v>
      </c>
    </row>
    <row r="68" spans="1:13">
      <c r="A68" s="3" t="s">
        <v>444</v>
      </c>
    </row>
    <row r="69" spans="1:13">
      <c r="A69" s="4" t="s">
        <v>507</v>
      </c>
      <c r="E69" s="4" t="s">
        <v>516</v>
      </c>
    </row>
    <row r="70" spans="1:13">
      <c r="A70" s="4" t="s">
        <v>517</v>
      </c>
    </row>
    <row r="71" spans="1:13">
      <c r="A71" s="3" t="s">
        <v>444</v>
      </c>
    </row>
    <row r="72" spans="1:13">
      <c r="A72" s="4" t="s">
        <v>507</v>
      </c>
      <c r="D72" s="4" t="s">
        <v>516</v>
      </c>
    </row>
    <row r="73" spans="1:13">
      <c r="A73" s="4" t="s">
        <v>518</v>
      </c>
    </row>
    <row r="74" spans="1:13">
      <c r="A74" s="3" t="s">
        <v>444</v>
      </c>
    </row>
    <row r="75" spans="1:13">
      <c r="A75" s="4" t="s">
        <v>507</v>
      </c>
      <c r="E75" s="4" t="s">
        <v>519</v>
      </c>
    </row>
    <row r="76" spans="1:13">
      <c r="A76" s="4" t="s">
        <v>520</v>
      </c>
    </row>
    <row r="77" spans="1:13">
      <c r="A77" s="3" t="s">
        <v>444</v>
      </c>
    </row>
    <row r="78" spans="1:13">
      <c r="A78" s="4" t="s">
        <v>507</v>
      </c>
      <c r="D78" s="4" t="s">
        <v>519</v>
      </c>
    </row>
    <row r="79" spans="1:13">
      <c r="A79" s="4" t="s">
        <v>521</v>
      </c>
    </row>
    <row r="80" spans="1:13">
      <c r="A80" s="3" t="s">
        <v>444</v>
      </c>
    </row>
    <row r="81" spans="1:13">
      <c r="A81" s="4" t="s">
        <v>507</v>
      </c>
      <c r="E81" s="4" t="s">
        <v>522</v>
      </c>
    </row>
    <row r="82" spans="1:13">
      <c r="A82" s="4" t="s">
        <v>523</v>
      </c>
    </row>
    <row r="83" spans="1:13">
      <c r="A83" s="3" t="s">
        <v>444</v>
      </c>
    </row>
    <row r="84" spans="1:13">
      <c r="A84" s="4" t="s">
        <v>507</v>
      </c>
      <c r="D84" s="4" t="s">
        <v>524</v>
      </c>
    </row>
    <row r="85" spans="1:13">
      <c r="A85" s="4" t="s">
        <v>525</v>
      </c>
    </row>
    <row r="86" spans="1:13">
      <c r="A86" s="3" t="s">
        <v>444</v>
      </c>
    </row>
    <row r="87" spans="1:13">
      <c r="A87" s="4" t="s">
        <v>507</v>
      </c>
      <c r="E87" s="4" t="s">
        <v>526</v>
      </c>
    </row>
    <row r="88" spans="1:13">
      <c r="A88" s="4" t="s">
        <v>527</v>
      </c>
    </row>
    <row r="89" spans="1:13">
      <c r="A89" s="3" t="s">
        <v>444</v>
      </c>
    </row>
    <row r="90" spans="1:13">
      <c r="A90" s="4" t="s">
        <v>507</v>
      </c>
      <c r="D90" s="4" t="s">
        <v>528</v>
      </c>
    </row>
    <row r="91" spans="1:13">
      <c r="A91" s="4" t="s">
        <v>529</v>
      </c>
    </row>
    <row r="92" spans="1:13">
      <c r="A92" s="3" t="s">
        <v>444</v>
      </c>
    </row>
    <row r="93" spans="1:13">
      <c r="A93" s="4" t="s">
        <v>530</v>
      </c>
      <c r="F93" s="7" t="n">
        <v>475000000</v>
      </c>
      <c r="G93" s="5" t="n">
        <v>275000000</v>
      </c>
      <c r="I93" s="5" t="n">
        <v>275000000</v>
      </c>
    </row>
    <row r="94" spans="1:13">
      <c r="A94" s="4" t="s">
        <v>531</v>
      </c>
    </row>
    <row r="95" spans="1:13">
      <c r="A95" s="3" t="s">
        <v>444</v>
      </c>
    </row>
    <row r="96" spans="1:13">
      <c r="A96" s="4" t="s">
        <v>530</v>
      </c>
      <c r="M96" s="7" t="n">
        <v>75000000</v>
      </c>
    </row>
    <row r="97" spans="1:13">
      <c r="A97" s="4" t="s">
        <v>532</v>
      </c>
    </row>
    <row r="98" spans="1:13">
      <c r="A98" s="3" t="s">
        <v>444</v>
      </c>
    </row>
    <row r="99" spans="1:13">
      <c r="A99" s="4" t="s">
        <v>483</v>
      </c>
      <c r="F99" s="4" t="s">
        <v>533</v>
      </c>
    </row>
    <row r="100" spans="1:13">
      <c r="A100" s="4" t="s">
        <v>534</v>
      </c>
    </row>
    <row r="101" spans="1:13">
      <c r="A101" s="3" t="s">
        <v>444</v>
      </c>
    </row>
    <row r="102" spans="1:13">
      <c r="A102" s="4" t="s">
        <v>498</v>
      </c>
      <c r="F102" s="4" t="s">
        <v>475</v>
      </c>
    </row>
    <row r="103" spans="1:13">
      <c r="A103" s="4" t="s">
        <v>535</v>
      </c>
    </row>
    <row r="104" spans="1:13">
      <c r="A104" s="3" t="s">
        <v>444</v>
      </c>
    </row>
    <row r="105" spans="1:13">
      <c r="A105" s="4" t="s">
        <v>507</v>
      </c>
      <c r="F105" s="4" t="s">
        <v>536</v>
      </c>
    </row>
    <row r="106" spans="1:13">
      <c r="A106" s="4" t="s">
        <v>537</v>
      </c>
    </row>
    <row r="107" spans="1:13">
      <c r="A107" s="3" t="s">
        <v>444</v>
      </c>
    </row>
    <row r="108" spans="1:13">
      <c r="A108" s="4" t="s">
        <v>507</v>
      </c>
      <c r="F108" s="4" t="s">
        <v>538</v>
      </c>
    </row>
    <row r="109" spans="1:13">
      <c r="A109" s="4" t="s">
        <v>539</v>
      </c>
    </row>
    <row r="110" spans="1:13">
      <c r="A110" s="3" t="s">
        <v>444</v>
      </c>
    </row>
    <row r="111" spans="1:13">
      <c r="A111" s="4" t="s">
        <v>507</v>
      </c>
      <c r="F111" s="4" t="s">
        <v>516</v>
      </c>
    </row>
    <row r="112" spans="1:13">
      <c r="A112" s="4" t="s">
        <v>540</v>
      </c>
    </row>
    <row r="113" spans="1:13">
      <c r="A113" s="3" t="s">
        <v>444</v>
      </c>
    </row>
    <row r="114" spans="1:13">
      <c r="A114" s="4" t="s">
        <v>507</v>
      </c>
      <c r="F114" s="4" t="s">
        <v>519</v>
      </c>
    </row>
    <row r="115" spans="1:13">
      <c r="A115" s="4" t="s">
        <v>541</v>
      </c>
    </row>
    <row r="116" spans="1:13">
      <c r="A116" s="3" t="s">
        <v>444</v>
      </c>
    </row>
    <row r="117" spans="1:13">
      <c r="A117" s="4" t="s">
        <v>542</v>
      </c>
      <c r="F117" s="4" t="s">
        <v>519</v>
      </c>
    </row>
    <row r="118" spans="1:13">
      <c r="A118" s="4" t="s">
        <v>543</v>
      </c>
    </row>
    <row r="119" spans="1:13">
      <c r="A119" s="3" t="s">
        <v>444</v>
      </c>
    </row>
    <row r="120" spans="1:13">
      <c r="A120" s="4" t="s">
        <v>542</v>
      </c>
      <c r="F120" s="4" t="s">
        <v>544</v>
      </c>
    </row>
    <row r="121" spans="1:13">
      <c r="A121" s="4" t="s">
        <v>545</v>
      </c>
    </row>
    <row r="122" spans="1:13">
      <c r="A122" s="3" t="s">
        <v>444</v>
      </c>
    </row>
    <row r="123" spans="1:13">
      <c r="A123" s="4" t="s">
        <v>546</v>
      </c>
      <c r="F123" s="7" t="n">
        <v>275000000</v>
      </c>
      <c r="G123" s="7" t="n">
        <v>75000000</v>
      </c>
      <c r="I123" s="7" t="n">
        <v>7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3</v>
      </c>
    </row>
    <row r="2" spans="1:3">
      <c r="A2" s="4" t="s">
        <v>548</v>
      </c>
    </row>
    <row r="3" spans="1:3">
      <c r="A3" s="3" t="s">
        <v>549</v>
      </c>
    </row>
    <row r="4" spans="1:3">
      <c r="A4" s="4" t="s">
        <v>530</v>
      </c>
      <c r="B4" s="7" t="n">
        <v>475000</v>
      </c>
      <c r="C4" s="7" t="n">
        <v>275000</v>
      </c>
    </row>
    <row r="5" spans="1:3">
      <c r="A5" s="4" t="s">
        <v>545</v>
      </c>
      <c r="B5" s="5" t="n">
        <v>5425</v>
      </c>
      <c r="C5" s="5" t="n">
        <v>1319</v>
      </c>
    </row>
    <row r="6" spans="1:3">
      <c r="A6" s="4" t="s">
        <v>550</v>
      </c>
    </row>
    <row r="7" spans="1:3">
      <c r="A7" s="3" t="s">
        <v>549</v>
      </c>
    </row>
    <row r="8" spans="1:3">
      <c r="A8" s="4" t="s">
        <v>530</v>
      </c>
      <c r="B8" s="5" t="n">
        <v>75000</v>
      </c>
      <c r="C8" s="5" t="n">
        <v>75000</v>
      </c>
    </row>
    <row r="9" spans="1:3">
      <c r="A9" s="4" t="s">
        <v>545</v>
      </c>
      <c r="B9" s="7" t="n">
        <v>14</v>
      </c>
      <c r="C9" s="5" t="n">
        <v>-190</v>
      </c>
    </row>
    <row r="10" spans="1:3">
      <c r="A10" s="4" t="s">
        <v>551</v>
      </c>
      <c r="B10" s="4" t="s">
        <v>533</v>
      </c>
    </row>
    <row r="11" spans="1:3">
      <c r="A11" s="4" t="s">
        <v>552</v>
      </c>
    </row>
    <row r="12" spans="1:3">
      <c r="A12" s="3" t="s">
        <v>549</v>
      </c>
    </row>
    <row r="13" spans="1:3">
      <c r="A13" s="4" t="s">
        <v>551</v>
      </c>
      <c r="B13" s="4" t="s">
        <v>553</v>
      </c>
    </row>
    <row r="14" spans="1:3">
      <c r="A14" s="4" t="s">
        <v>554</v>
      </c>
    </row>
    <row r="15" spans="1:3">
      <c r="A15" s="3" t="s">
        <v>549</v>
      </c>
    </row>
    <row r="16" spans="1:3">
      <c r="A16" s="4" t="s">
        <v>530</v>
      </c>
      <c r="B16" s="7" t="n">
        <v>100000</v>
      </c>
      <c r="C16" s="5" t="n">
        <v>100000</v>
      </c>
    </row>
    <row r="17" spans="1:3">
      <c r="A17" s="4" t="s">
        <v>545</v>
      </c>
      <c r="B17" s="5" t="n">
        <v>3231</v>
      </c>
      <c r="C17" s="5" t="n">
        <v>722</v>
      </c>
    </row>
    <row r="18" spans="1:3">
      <c r="A18" s="4" t="s">
        <v>555</v>
      </c>
    </row>
    <row r="19" spans="1:3">
      <c r="A19" s="3" t="s">
        <v>549</v>
      </c>
    </row>
    <row r="20" spans="1:3">
      <c r="A20" s="4" t="s">
        <v>530</v>
      </c>
      <c r="B20" s="5" t="n">
        <v>100000</v>
      </c>
      <c r="C20" s="5" t="n">
        <v>100000</v>
      </c>
    </row>
    <row r="21" spans="1:3">
      <c r="A21" s="4" t="s">
        <v>545</v>
      </c>
      <c r="B21" s="5" t="n">
        <v>3299</v>
      </c>
      <c r="C21" s="5" t="n">
        <v>787</v>
      </c>
    </row>
    <row r="22" spans="1:3">
      <c r="A22" s="4" t="s">
        <v>556</v>
      </c>
    </row>
    <row r="23" spans="1:3">
      <c r="A23" s="3" t="s">
        <v>549</v>
      </c>
    </row>
    <row r="24" spans="1:3">
      <c r="A24" s="4" t="s">
        <v>530</v>
      </c>
      <c r="B24" s="5" t="n">
        <v>75000</v>
      </c>
      <c r="C24" s="5" t="n">
        <v>0</v>
      </c>
    </row>
    <row r="25" spans="1:3">
      <c r="A25" s="4" t="s">
        <v>545</v>
      </c>
      <c r="B25" s="7" t="n">
        <v>-347</v>
      </c>
      <c r="C25" s="5" t="n">
        <v>0</v>
      </c>
    </row>
    <row r="26" spans="1:3">
      <c r="A26" s="4" t="s">
        <v>551</v>
      </c>
      <c r="B26" s="4" t="s">
        <v>557</v>
      </c>
    </row>
    <row r="27" spans="1:3">
      <c r="A27" s="4" t="s">
        <v>558</v>
      </c>
    </row>
    <row r="28" spans="1:3">
      <c r="A28" s="3" t="s">
        <v>549</v>
      </c>
    </row>
    <row r="29" spans="1:3">
      <c r="A29" s="4" t="s">
        <v>530</v>
      </c>
      <c r="B29" s="7" t="n">
        <v>125000</v>
      </c>
      <c r="C29" s="5" t="n">
        <v>0</v>
      </c>
    </row>
    <row r="30" spans="1:3">
      <c r="A30" s="4" t="s">
        <v>545</v>
      </c>
      <c r="B30" s="7" t="n">
        <v>-772</v>
      </c>
      <c r="C30" s="7" t="n">
        <v>0</v>
      </c>
    </row>
    <row r="31" spans="1:3">
      <c r="A31" s="4" t="s">
        <v>551</v>
      </c>
      <c r="B31" s="4" t="s">
        <v>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60</v>
      </c>
      <c r="B1" s="2" t="s">
        <v>561</v>
      </c>
      <c r="C1" s="2" t="s">
        <v>562</v>
      </c>
    </row>
    <row r="2" spans="1:3">
      <c r="A2" s="3" t="s">
        <v>563</v>
      </c>
    </row>
    <row r="3" spans="1:3">
      <c r="A3" s="4" t="s">
        <v>452</v>
      </c>
      <c r="B3" s="7" t="n">
        <v>554461</v>
      </c>
      <c r="C3" s="7" t="n">
        <v>386313</v>
      </c>
    </row>
    <row r="4" spans="1:3">
      <c r="A4" s="4" t="s">
        <v>453</v>
      </c>
      <c r="B4" s="4" t="s">
        <v>454</v>
      </c>
      <c r="C4" s="4" t="s">
        <v>455</v>
      </c>
    </row>
    <row r="5" spans="1:3">
      <c r="A5" s="4" t="s">
        <v>456</v>
      </c>
      <c r="B5" s="7" t="n">
        <v>401352</v>
      </c>
      <c r="C5" s="7" t="n">
        <v>486796</v>
      </c>
    </row>
    <row r="6" spans="1:3">
      <c r="A6" s="4" t="s">
        <v>457</v>
      </c>
      <c r="B6" s="4" t="s">
        <v>458</v>
      </c>
      <c r="C6" s="4" t="s">
        <v>459</v>
      </c>
    </row>
    <row r="7" spans="1:3">
      <c r="A7" s="4" t="s">
        <v>548</v>
      </c>
    </row>
    <row r="8" spans="1:3">
      <c r="A8" s="3" t="s">
        <v>563</v>
      </c>
    </row>
    <row r="9" spans="1:3">
      <c r="A9" s="4" t="s">
        <v>564</v>
      </c>
      <c r="B9" s="7" t="n">
        <v>400</v>
      </c>
    </row>
    <row r="10" spans="1:3">
      <c r="A10" s="4" t="s">
        <v>529</v>
      </c>
    </row>
    <row r="11" spans="1:3">
      <c r="A11" s="3" t="s">
        <v>563</v>
      </c>
    </row>
    <row r="12" spans="1:3">
      <c r="A12" s="4" t="s">
        <v>565</v>
      </c>
      <c r="B12" s="5" t="n">
        <v>3</v>
      </c>
      <c r="C12" s="5" t="n">
        <v>2</v>
      </c>
    </row>
    <row r="13" spans="1:3">
      <c r="A13" s="4" t="s">
        <v>566</v>
      </c>
      <c r="B13" s="5" t="n">
        <v>2</v>
      </c>
      <c r="C13"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73</v>
      </c>
      <c r="D1" s="2" t="s">
        <v>1</v>
      </c>
    </row>
    <row r="2" spans="1:5">
      <c r="B2" s="2" t="s">
        <v>2</v>
      </c>
      <c r="C2" s="2" t="s">
        <v>74</v>
      </c>
      <c r="D2" s="2" t="s">
        <v>2</v>
      </c>
      <c r="E2" s="2" t="s">
        <v>74</v>
      </c>
    </row>
    <row r="3" spans="1:5">
      <c r="A3" s="3" t="s">
        <v>568</v>
      </c>
    </row>
    <row r="4" spans="1:5">
      <c r="A4" s="4" t="s">
        <v>569</v>
      </c>
      <c r="B4" s="7" t="n">
        <v>309</v>
      </c>
      <c r="C4" s="7" t="n">
        <v>-22</v>
      </c>
      <c r="D4" s="7" t="n">
        <v>3846</v>
      </c>
      <c r="E4" s="7" t="n">
        <v>90</v>
      </c>
    </row>
    <row r="5" spans="1:5">
      <c r="A5" s="4" t="s">
        <v>90</v>
      </c>
    </row>
    <row r="6" spans="1:5">
      <c r="A6" s="3" t="s">
        <v>568</v>
      </c>
    </row>
    <row r="7" spans="1:5">
      <c r="A7" s="4" t="s">
        <v>570</v>
      </c>
      <c r="B7" s="7" t="n">
        <v>-53</v>
      </c>
      <c r="C7" s="7" t="n">
        <v>-196</v>
      </c>
      <c r="D7" s="7" t="n">
        <v>-260</v>
      </c>
      <c r="E7" s="7" t="n">
        <v>-4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71</v>
      </c>
      <c r="B1" s="2" t="s">
        <v>1</v>
      </c>
    </row>
    <row r="2" spans="1:3">
      <c r="B2" s="2" t="s">
        <v>2</v>
      </c>
      <c r="C2" s="2" t="s">
        <v>74</v>
      </c>
    </row>
    <row r="3" spans="1:3">
      <c r="A3" s="3" t="s">
        <v>572</v>
      </c>
    </row>
    <row r="4" spans="1:3">
      <c r="A4" s="4" t="s">
        <v>573</v>
      </c>
      <c r="B4" s="5" t="n">
        <v>104287128</v>
      </c>
      <c r="C4" s="5" t="n">
        <v>93525469</v>
      </c>
    </row>
    <row r="5" spans="1:3">
      <c r="A5" s="4" t="s">
        <v>574</v>
      </c>
      <c r="B5" s="5" t="n">
        <v>0</v>
      </c>
      <c r="C5" s="5" t="n">
        <v>10350000</v>
      </c>
    </row>
    <row r="6" spans="1:3">
      <c r="A6" s="4" t="s">
        <v>575</v>
      </c>
      <c r="B6" s="5" t="n">
        <v>583373</v>
      </c>
      <c r="C6" s="5" t="n">
        <v>366679</v>
      </c>
    </row>
    <row r="7" spans="1:3">
      <c r="A7" s="4" t="s">
        <v>576</v>
      </c>
      <c r="B7" s="5" t="n">
        <v>25839</v>
      </c>
      <c r="C7" s="5" t="n">
        <v>30657</v>
      </c>
    </row>
    <row r="8" spans="1:3">
      <c r="A8" s="4" t="s">
        <v>577</v>
      </c>
      <c r="B8" s="5" t="n">
        <v>2299</v>
      </c>
      <c r="C8" s="5" t="n">
        <v>2454</v>
      </c>
    </row>
    <row r="9" spans="1:3">
      <c r="A9" s="4" t="s">
        <v>578</v>
      </c>
      <c r="B9" s="5" t="n">
        <v>-818</v>
      </c>
      <c r="C9" s="5" t="n">
        <v>-1237</v>
      </c>
    </row>
    <row r="10" spans="1:3">
      <c r="A10" s="4" t="s">
        <v>579</v>
      </c>
      <c r="B10" s="5" t="n">
        <v>-187850</v>
      </c>
      <c r="C10" s="5" t="n">
        <v>-59111</v>
      </c>
    </row>
    <row r="11" spans="1:3">
      <c r="A11" s="4" t="s">
        <v>580</v>
      </c>
      <c r="B11" s="5" t="n">
        <v>104744101</v>
      </c>
      <c r="C11" s="5" t="n">
        <v>104238807</v>
      </c>
    </row>
    <row r="12" spans="1:3">
      <c r="A12" s="4" t="s">
        <v>581</v>
      </c>
    </row>
    <row r="13" spans="1:3">
      <c r="A13" s="3" t="s">
        <v>572</v>
      </c>
    </row>
    <row r="14" spans="1:3">
      <c r="A14" s="4" t="s">
        <v>575</v>
      </c>
      <c r="B14" s="5" t="n">
        <v>34130</v>
      </c>
      <c r="C14" s="5" t="n">
        <v>238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9"/>
    <col customWidth="1" max="5" min="5" width="37"/>
    <col customWidth="1" max="6" min="6" width="27"/>
    <col customWidth="1" max="7" min="7" width="36"/>
    <col customWidth="1" max="8" min="8" width="30"/>
  </cols>
  <sheetData>
    <row r="1" spans="1:8">
      <c r="A1" s="1" t="s">
        <v>582</v>
      </c>
      <c r="B1" s="2" t="s">
        <v>583</v>
      </c>
      <c r="C1" s="2" t="s">
        <v>584</v>
      </c>
      <c r="D1" s="2" t="s">
        <v>585</v>
      </c>
      <c r="E1" s="2" t="s">
        <v>586</v>
      </c>
      <c r="F1" s="2" t="s">
        <v>587</v>
      </c>
      <c r="G1" s="2" t="s">
        <v>588</v>
      </c>
      <c r="H1" s="2" t="s">
        <v>589</v>
      </c>
    </row>
    <row r="2" spans="1:8">
      <c r="A2" s="3" t="s">
        <v>590</v>
      </c>
    </row>
    <row r="3" spans="1:8">
      <c r="A3" s="4" t="s">
        <v>591</v>
      </c>
      <c r="E3" s="5" t="n">
        <v>500000000</v>
      </c>
      <c r="H3" s="5" t="n">
        <v>500000000</v>
      </c>
    </row>
    <row r="4" spans="1:8">
      <c r="A4" s="4" t="s">
        <v>61</v>
      </c>
      <c r="E4" s="8" t="n">
        <v>0.01</v>
      </c>
      <c r="H4" s="8" t="n">
        <v>0.01</v>
      </c>
    </row>
    <row r="5" spans="1:8">
      <c r="A5" s="4" t="s">
        <v>592</v>
      </c>
      <c r="E5" s="5" t="n">
        <v>0</v>
      </c>
      <c r="F5" s="5" t="n">
        <v>10350000</v>
      </c>
    </row>
    <row r="6" spans="1:8">
      <c r="A6" s="4" t="s">
        <v>593</v>
      </c>
      <c r="F6" s="7" t="n">
        <v>163670000</v>
      </c>
    </row>
    <row r="7" spans="1:8">
      <c r="A7" s="4" t="s">
        <v>594</v>
      </c>
      <c r="E7" s="7" t="n">
        <v>100000</v>
      </c>
    </row>
    <row r="8" spans="1:8">
      <c r="A8" s="4" t="s">
        <v>595</v>
      </c>
      <c r="E8" s="4" t="s">
        <v>596</v>
      </c>
    </row>
    <row r="9" spans="1:8">
      <c r="A9" s="4" t="s">
        <v>597</v>
      </c>
      <c r="E9" s="5" t="n">
        <v>100000000</v>
      </c>
      <c r="H9" s="5" t="n">
        <v>100000000</v>
      </c>
    </row>
    <row r="10" spans="1:8">
      <c r="A10" s="4" t="s">
        <v>59</v>
      </c>
      <c r="E10" s="8" t="n">
        <v>0.01</v>
      </c>
      <c r="H10" s="8" t="n">
        <v>0.01</v>
      </c>
    </row>
    <row r="11" spans="1:8">
      <c r="A11" s="4" t="s">
        <v>598</v>
      </c>
    </row>
    <row r="12" spans="1:8">
      <c r="A12" s="3" t="s">
        <v>590</v>
      </c>
    </row>
    <row r="13" spans="1:8">
      <c r="A13" s="4" t="s">
        <v>597</v>
      </c>
      <c r="E13" s="5" t="n">
        <v>90600000</v>
      </c>
    </row>
    <row r="14" spans="1:8">
      <c r="A14" s="4" t="s">
        <v>599</v>
      </c>
    </row>
    <row r="15" spans="1:8">
      <c r="A15" s="3" t="s">
        <v>590</v>
      </c>
    </row>
    <row r="16" spans="1:8">
      <c r="A16" s="4" t="s">
        <v>600</v>
      </c>
      <c r="E16" s="7" t="n">
        <v>25</v>
      </c>
    </row>
    <row r="17" spans="1:8">
      <c r="A17" s="4" t="s">
        <v>601</v>
      </c>
    </row>
    <row r="18" spans="1:8">
      <c r="A18" s="3" t="s">
        <v>590</v>
      </c>
    </row>
    <row r="19" spans="1:8">
      <c r="A19" s="4" t="s">
        <v>600</v>
      </c>
      <c r="E19" s="5" t="n">
        <v>25</v>
      </c>
    </row>
    <row r="20" spans="1:8">
      <c r="A20" s="4" t="s">
        <v>53</v>
      </c>
    </row>
    <row r="21" spans="1:8">
      <c r="A21" s="3" t="s">
        <v>590</v>
      </c>
    </row>
    <row r="22" spans="1:8">
      <c r="A22" s="4" t="s">
        <v>68</v>
      </c>
      <c r="H22" s="4" t="s">
        <v>69</v>
      </c>
    </row>
    <row r="23" spans="1:8">
      <c r="A23" s="4" t="s">
        <v>602</v>
      </c>
      <c r="B23" s="7" t="n">
        <v>85300000</v>
      </c>
    </row>
    <row r="24" spans="1:8">
      <c r="A24" s="4" t="s">
        <v>603</v>
      </c>
      <c r="B24" s="5" t="n">
        <v>3400000</v>
      </c>
      <c r="H24" s="5" t="n">
        <v>3400000</v>
      </c>
    </row>
    <row r="25" spans="1:8">
      <c r="A25" s="4" t="s">
        <v>604</v>
      </c>
      <c r="B25" s="7" t="n">
        <v>25</v>
      </c>
    </row>
    <row r="26" spans="1:8">
      <c r="A26" s="4" t="s">
        <v>600</v>
      </c>
      <c r="E26" s="7" t="n">
        <v>25</v>
      </c>
    </row>
    <row r="27" spans="1:8">
      <c r="A27" s="4" t="s">
        <v>55</v>
      </c>
    </row>
    <row r="28" spans="1:8">
      <c r="A28" s="3" t="s">
        <v>590</v>
      </c>
    </row>
    <row r="29" spans="1:8">
      <c r="A29" s="4" t="s">
        <v>597</v>
      </c>
      <c r="E29" s="5" t="n">
        <v>3000000</v>
      </c>
    </row>
    <row r="30" spans="1:8">
      <c r="A30" s="4" t="s">
        <v>68</v>
      </c>
      <c r="E30" s="4" t="s">
        <v>70</v>
      </c>
      <c r="H30" s="4" t="s">
        <v>70</v>
      </c>
    </row>
    <row r="31" spans="1:8">
      <c r="A31" s="4" t="s">
        <v>603</v>
      </c>
      <c r="E31" s="5" t="n">
        <v>3000000</v>
      </c>
      <c r="H31" s="5" t="n">
        <v>3000000</v>
      </c>
    </row>
    <row r="32" spans="1:8">
      <c r="A32" s="4" t="s">
        <v>600</v>
      </c>
      <c r="E32" s="7" t="n">
        <v>25</v>
      </c>
    </row>
    <row r="33" spans="1:8">
      <c r="A33" s="4" t="s">
        <v>605</v>
      </c>
      <c r="E33" s="9" t="n">
        <v>1.6125</v>
      </c>
    </row>
    <row r="34" spans="1:8">
      <c r="A34" s="4" t="s">
        <v>606</v>
      </c>
    </row>
    <row r="35" spans="1:8">
      <c r="A35" s="3" t="s">
        <v>590</v>
      </c>
    </row>
    <row r="36" spans="1:8">
      <c r="A36" s="4" t="s">
        <v>607</v>
      </c>
      <c r="E36" s="10" t="n">
        <v>3.9216</v>
      </c>
    </row>
    <row r="37" spans="1:8">
      <c r="A37" s="4" t="s">
        <v>56</v>
      </c>
    </row>
    <row r="38" spans="1:8">
      <c r="A38" s="3" t="s">
        <v>590</v>
      </c>
    </row>
    <row r="39" spans="1:8">
      <c r="A39" s="4" t="s">
        <v>597</v>
      </c>
      <c r="E39" s="5" t="n">
        <v>6400000</v>
      </c>
    </row>
    <row r="40" spans="1:8">
      <c r="A40" s="4" t="s">
        <v>68</v>
      </c>
      <c r="E40" s="4" t="s">
        <v>71</v>
      </c>
      <c r="H40" s="4" t="s">
        <v>71</v>
      </c>
    </row>
    <row r="41" spans="1:8">
      <c r="A41" s="4" t="s">
        <v>603</v>
      </c>
      <c r="E41" s="5" t="n">
        <v>6400000</v>
      </c>
      <c r="H41" s="5" t="n">
        <v>6400000</v>
      </c>
    </row>
    <row r="42" spans="1:8">
      <c r="A42" s="4" t="s">
        <v>600</v>
      </c>
      <c r="E42" s="7" t="n">
        <v>25</v>
      </c>
    </row>
    <row r="43" spans="1:8">
      <c r="A43" s="4" t="s">
        <v>605</v>
      </c>
      <c r="E43" s="9" t="n">
        <v>1.5625</v>
      </c>
    </row>
    <row r="44" spans="1:8">
      <c r="A44" s="4" t="s">
        <v>608</v>
      </c>
    </row>
    <row r="45" spans="1:8">
      <c r="A45" s="3" t="s">
        <v>590</v>
      </c>
    </row>
    <row r="46" spans="1:8">
      <c r="A46" s="4" t="s">
        <v>607</v>
      </c>
      <c r="E46" s="10" t="n">
        <v>3.1686</v>
      </c>
    </row>
    <row r="47" spans="1:8">
      <c r="A47" s="4" t="s">
        <v>609</v>
      </c>
    </row>
    <row r="48" spans="1:8">
      <c r="A48" s="3" t="s">
        <v>590</v>
      </c>
    </row>
    <row r="49" spans="1:8">
      <c r="A49" s="4" t="s">
        <v>610</v>
      </c>
      <c r="E49" s="5" t="n">
        <v>297552</v>
      </c>
      <c r="H49" s="5" t="n">
        <v>323391</v>
      </c>
    </row>
    <row r="50" spans="1:8">
      <c r="A50" s="4" t="s">
        <v>611</v>
      </c>
      <c r="E50" s="4" t="s">
        <v>516</v>
      </c>
      <c r="H50" s="4" t="s">
        <v>516</v>
      </c>
    </row>
    <row r="51" spans="1:8">
      <c r="A51" s="4" t="s">
        <v>612</v>
      </c>
    </row>
    <row r="52" spans="1:8">
      <c r="A52" s="3" t="s">
        <v>590</v>
      </c>
    </row>
    <row r="53" spans="1:8">
      <c r="A53" s="4" t="s">
        <v>61</v>
      </c>
      <c r="D53" s="8" t="n">
        <v>0.01</v>
      </c>
    </row>
    <row r="54" spans="1:8">
      <c r="A54" s="4" t="s">
        <v>592</v>
      </c>
      <c r="D54" s="5" t="n">
        <v>9000000</v>
      </c>
    </row>
    <row r="55" spans="1:8">
      <c r="A55" s="4" t="s">
        <v>613</v>
      </c>
      <c r="D55" s="8" t="n">
        <v>16.5</v>
      </c>
    </row>
    <row r="56" spans="1:8">
      <c r="A56" s="4" t="s">
        <v>614</v>
      </c>
      <c r="D56" s="8" t="n">
        <v>0.66</v>
      </c>
    </row>
    <row r="57" spans="1:8">
      <c r="A57" s="4" t="s">
        <v>615</v>
      </c>
      <c r="D57" s="4" t="s">
        <v>616</v>
      </c>
    </row>
    <row r="58" spans="1:8">
      <c r="A58" s="4" t="s">
        <v>617</v>
      </c>
      <c r="D58" s="5" t="n">
        <v>1350000</v>
      </c>
    </row>
    <row r="59" spans="1:8">
      <c r="A59" s="4" t="s">
        <v>593</v>
      </c>
      <c r="C59" s="7" t="n">
        <v>163800000</v>
      </c>
    </row>
    <row r="60" spans="1:8">
      <c r="A60" s="4" t="s">
        <v>618</v>
      </c>
      <c r="C60" s="7" t="n">
        <v>7000000</v>
      </c>
    </row>
    <row r="61" spans="1:8">
      <c r="A61" s="4" t="s">
        <v>619</v>
      </c>
    </row>
    <row r="62" spans="1:8">
      <c r="A62" s="3" t="s">
        <v>590</v>
      </c>
    </row>
    <row r="63" spans="1:8">
      <c r="A63" s="4" t="s">
        <v>61</v>
      </c>
      <c r="G63" s="8" t="n">
        <v>0.01</v>
      </c>
    </row>
    <row r="64" spans="1:8">
      <c r="A64" s="4" t="s">
        <v>620</v>
      </c>
      <c r="G64" s="7" t="n">
        <v>200000000</v>
      </c>
    </row>
    <row r="65" spans="1:8">
      <c r="A65" s="4" t="s">
        <v>621</v>
      </c>
    </row>
    <row r="66" spans="1:8">
      <c r="A66" s="3" t="s">
        <v>590</v>
      </c>
    </row>
    <row r="67" spans="1:8">
      <c r="A67" s="4" t="s">
        <v>592</v>
      </c>
      <c r="G67" s="5" t="n">
        <v>6151514</v>
      </c>
    </row>
    <row r="68" spans="1:8">
      <c r="A68" s="4" t="s">
        <v>593</v>
      </c>
      <c r="G68" s="7" t="n">
        <v>89100000</v>
      </c>
    </row>
    <row r="69" spans="1:8">
      <c r="A69" s="4" t="s">
        <v>622</v>
      </c>
    </row>
    <row r="70" spans="1:8">
      <c r="A70" s="3" t="s">
        <v>590</v>
      </c>
    </row>
    <row r="71" spans="1:8">
      <c r="A71" s="4" t="s">
        <v>623</v>
      </c>
      <c r="E71"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3</v>
      </c>
    </row>
    <row r="2" spans="1:3">
      <c r="A2" s="3" t="s">
        <v>625</v>
      </c>
    </row>
    <row r="3" spans="1:3">
      <c r="A3" s="4" t="s">
        <v>626</v>
      </c>
      <c r="B3" s="7" t="n">
        <v>6120</v>
      </c>
      <c r="C3" s="7" t="n">
        <v>6078</v>
      </c>
    </row>
    <row r="4" spans="1:3">
      <c r="A4" s="11" t="n">
        <v>1</v>
      </c>
    </row>
    <row r="5" spans="1:3">
      <c r="A5" s="3" t="s">
        <v>625</v>
      </c>
    </row>
    <row r="6" spans="1:3">
      <c r="A6" s="4" t="s">
        <v>626</v>
      </c>
      <c r="B6" s="5" t="n">
        <v>0</v>
      </c>
      <c r="C6" s="5" t="n">
        <v>0</v>
      </c>
    </row>
    <row r="7" spans="1:3">
      <c r="A7" s="11" t="n">
        <v>2</v>
      </c>
    </row>
    <row r="8" spans="1:3">
      <c r="A8" s="3" t="s">
        <v>625</v>
      </c>
    </row>
    <row r="9" spans="1:3">
      <c r="A9" s="4" t="s">
        <v>626</v>
      </c>
      <c r="B9" s="5" t="n">
        <v>0</v>
      </c>
      <c r="C9" s="5" t="n">
        <v>0</v>
      </c>
    </row>
    <row r="10" spans="1:3">
      <c r="A10" s="11" t="n">
        <v>3</v>
      </c>
    </row>
    <row r="11" spans="1:3">
      <c r="A11" s="3" t="s">
        <v>625</v>
      </c>
    </row>
    <row r="12" spans="1:3">
      <c r="A12" s="4" t="s">
        <v>626</v>
      </c>
      <c r="B12" s="5" t="n">
        <v>6120</v>
      </c>
      <c r="C12" s="5" t="n">
        <v>6078</v>
      </c>
    </row>
    <row r="13" spans="1:3">
      <c r="A13" s="4" t="s">
        <v>548</v>
      </c>
    </row>
    <row r="14" spans="1:3">
      <c r="A14" s="3" t="s">
        <v>625</v>
      </c>
    </row>
    <row r="15" spans="1:3">
      <c r="A15" s="4" t="s">
        <v>627</v>
      </c>
      <c r="B15" s="5" t="n">
        <v>6544</v>
      </c>
      <c r="C15" s="5" t="n">
        <v>1509</v>
      </c>
    </row>
    <row r="16" spans="1:3">
      <c r="A16" s="3" t="s">
        <v>37</v>
      </c>
    </row>
    <row r="17" spans="1:3">
      <c r="A17" s="4" t="s">
        <v>628</v>
      </c>
      <c r="B17" s="5" t="n">
        <v>1119</v>
      </c>
      <c r="C17" s="5" t="n">
        <v>190</v>
      </c>
    </row>
    <row r="18" spans="1:3">
      <c r="A18" s="4" t="s">
        <v>629</v>
      </c>
    </row>
    <row r="19" spans="1:3">
      <c r="A19" s="3" t="s">
        <v>625</v>
      </c>
    </row>
    <row r="20" spans="1:3">
      <c r="A20" s="4" t="s">
        <v>627</v>
      </c>
      <c r="B20" s="5" t="n">
        <v>0</v>
      </c>
      <c r="C20" s="5" t="n">
        <v>0</v>
      </c>
    </row>
    <row r="21" spans="1:3">
      <c r="A21" s="3" t="s">
        <v>37</v>
      </c>
    </row>
    <row r="22" spans="1:3">
      <c r="A22" s="4" t="s">
        <v>628</v>
      </c>
      <c r="B22" s="5" t="n">
        <v>0</v>
      </c>
      <c r="C22" s="5" t="n">
        <v>0</v>
      </c>
    </row>
    <row r="23" spans="1:3">
      <c r="A23" s="4" t="s">
        <v>630</v>
      </c>
    </row>
    <row r="24" spans="1:3">
      <c r="A24" s="3" t="s">
        <v>625</v>
      </c>
    </row>
    <row r="25" spans="1:3">
      <c r="A25" s="4" t="s">
        <v>627</v>
      </c>
      <c r="B25" s="5" t="n">
        <v>6544</v>
      </c>
      <c r="C25" s="5" t="n">
        <v>1509</v>
      </c>
    </row>
    <row r="26" spans="1:3">
      <c r="A26" s="3" t="s">
        <v>37</v>
      </c>
    </row>
    <row r="27" spans="1:3">
      <c r="A27" s="4" t="s">
        <v>628</v>
      </c>
      <c r="B27" s="5" t="n">
        <v>1119</v>
      </c>
      <c r="C27" s="5" t="n">
        <v>190</v>
      </c>
    </row>
    <row r="28" spans="1:3">
      <c r="A28" s="4" t="s">
        <v>631</v>
      </c>
    </row>
    <row r="29" spans="1:3">
      <c r="A29" s="3" t="s">
        <v>625</v>
      </c>
    </row>
    <row r="30" spans="1:3">
      <c r="A30" s="4" t="s">
        <v>627</v>
      </c>
      <c r="B30" s="5" t="n">
        <v>0</v>
      </c>
      <c r="C30" s="5" t="n">
        <v>0</v>
      </c>
    </row>
    <row r="31" spans="1:3">
      <c r="A31" s="3" t="s">
        <v>37</v>
      </c>
    </row>
    <row r="32" spans="1:3">
      <c r="A32" s="4" t="s">
        <v>628</v>
      </c>
      <c r="B32" s="7" t="n">
        <v>0</v>
      </c>
      <c r="C3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30"/>
  </cols>
  <sheetData>
    <row r="1" spans="1:3">
      <c r="A1" s="1" t="s">
        <v>632</v>
      </c>
      <c r="B1" s="2" t="s">
        <v>73</v>
      </c>
      <c r="C1" s="2" t="s">
        <v>1</v>
      </c>
    </row>
    <row r="2" spans="1:3">
      <c r="B2" s="2" t="s">
        <v>347</v>
      </c>
      <c r="C2" s="2" t="s">
        <v>633</v>
      </c>
    </row>
    <row r="3" spans="1:3">
      <c r="A3" s="3" t="s">
        <v>634</v>
      </c>
    </row>
    <row r="4" spans="1:3">
      <c r="A4" s="4" t="s">
        <v>356</v>
      </c>
      <c r="B4" s="5" t="n">
        <v>80</v>
      </c>
      <c r="C4" s="5" t="n">
        <v>80</v>
      </c>
    </row>
    <row r="5" spans="1:3">
      <c r="A5" s="4" t="s">
        <v>635</v>
      </c>
    </row>
    <row r="6" spans="1:3">
      <c r="A6" s="3" t="s">
        <v>634</v>
      </c>
    </row>
    <row r="7" spans="1:3">
      <c r="A7" s="4" t="s">
        <v>636</v>
      </c>
      <c r="C7" s="5" t="n">
        <v>3</v>
      </c>
    </row>
    <row r="8" spans="1:3">
      <c r="A8" s="4" t="s">
        <v>637</v>
      </c>
      <c r="B8" s="12" t="n">
        <v>29.6</v>
      </c>
      <c r="C8" s="12" t="n">
        <v>29.6</v>
      </c>
    </row>
    <row r="9" spans="1:3">
      <c r="A9" s="4" t="s">
        <v>356</v>
      </c>
      <c r="B9" s="5" t="n">
        <v>3</v>
      </c>
      <c r="C9" s="5" t="n">
        <v>3</v>
      </c>
    </row>
    <row r="10" spans="1:3">
      <c r="A10" s="4" t="s">
        <v>638</v>
      </c>
      <c r="C10" s="4" t="s">
        <v>639</v>
      </c>
    </row>
    <row r="11" spans="1:3">
      <c r="A11" s="4" t="s">
        <v>640</v>
      </c>
      <c r="C11" s="4" t="s">
        <v>641</v>
      </c>
    </row>
    <row r="12" spans="1:3">
      <c r="A12" s="4" t="s">
        <v>642</v>
      </c>
      <c r="B12" s="12" t="n">
        <v>29.6</v>
      </c>
      <c r="C12" s="12" t="n">
        <v>29.6</v>
      </c>
    </row>
    <row r="13" spans="1:3">
      <c r="A13" s="4" t="s">
        <v>643</v>
      </c>
      <c r="B13" s="4" t="s">
        <v>644</v>
      </c>
      <c r="C13" s="4" t="s">
        <v>644</v>
      </c>
    </row>
    <row r="14" spans="1:3">
      <c r="A14" s="4" t="s">
        <v>645</v>
      </c>
      <c r="C14" s="4" t="s">
        <v>646</v>
      </c>
    </row>
    <row r="15" spans="1:3">
      <c r="A15" s="4" t="s">
        <v>647</v>
      </c>
      <c r="B15" s="12" t="n">
        <v>0.5</v>
      </c>
      <c r="C15" s="7" t="n">
        <v>1</v>
      </c>
    </row>
    <row r="16" spans="1:3">
      <c r="A16" s="4" t="s">
        <v>648</v>
      </c>
    </row>
    <row r="17" spans="1:3">
      <c r="A17" s="3" t="s">
        <v>634</v>
      </c>
    </row>
    <row r="18" spans="1:3">
      <c r="A18" s="4" t="s">
        <v>626</v>
      </c>
      <c r="B18" s="12" t="n">
        <v>6.1</v>
      </c>
      <c r="C18" s="12" t="n">
        <v>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3</v>
      </c>
      <c r="D1" s="2" t="s">
        <v>1</v>
      </c>
    </row>
    <row r="2" spans="1:5">
      <c r="B2" s="2" t="s">
        <v>2</v>
      </c>
      <c r="C2" s="2" t="s">
        <v>74</v>
      </c>
      <c r="D2" s="2" t="s">
        <v>2</v>
      </c>
      <c r="E2" s="2" t="s">
        <v>74</v>
      </c>
    </row>
    <row r="3" spans="1:5">
      <c r="A3" s="3" t="s">
        <v>109</v>
      </c>
    </row>
    <row r="4" spans="1:5">
      <c r="A4" s="4" t="s">
        <v>96</v>
      </c>
      <c r="B4" s="7" t="n">
        <v>37677</v>
      </c>
      <c r="C4" s="7" t="n">
        <v>34083</v>
      </c>
      <c r="D4" s="7" t="n">
        <v>47368</v>
      </c>
      <c r="E4" s="7" t="n">
        <v>67289</v>
      </c>
    </row>
    <row r="5" spans="1:5">
      <c r="A5" s="3" t="s">
        <v>110</v>
      </c>
    </row>
    <row r="6" spans="1:5">
      <c r="A6" s="4" t="s">
        <v>111</v>
      </c>
      <c r="B6" s="5" t="n">
        <v>362</v>
      </c>
      <c r="C6" s="5" t="n">
        <v>174</v>
      </c>
      <c r="D6" s="5" t="n">
        <v>4106</v>
      </c>
      <c r="E6" s="5" t="n">
        <v>523</v>
      </c>
    </row>
    <row r="7" spans="1:5">
      <c r="A7" s="4" t="s">
        <v>112</v>
      </c>
      <c r="B7" s="5" t="n">
        <v>38039</v>
      </c>
      <c r="C7" s="5" t="n">
        <v>34257</v>
      </c>
      <c r="D7" s="5" t="n">
        <v>51474</v>
      </c>
      <c r="E7" s="5" t="n">
        <v>67812</v>
      </c>
    </row>
    <row r="8" spans="1:5">
      <c r="A8" s="3" t="s">
        <v>113</v>
      </c>
    </row>
    <row r="9" spans="1:5">
      <c r="A9" s="4" t="s">
        <v>114</v>
      </c>
      <c r="B9" s="5" t="n">
        <v>-101</v>
      </c>
      <c r="C9" s="5" t="n">
        <v>-115</v>
      </c>
      <c r="D9" s="5" t="n">
        <v>-116</v>
      </c>
      <c r="E9" s="5" t="n">
        <v>-236</v>
      </c>
    </row>
    <row r="10" spans="1:5">
      <c r="A10" s="4" t="s">
        <v>115</v>
      </c>
      <c r="B10" s="5" t="n">
        <v>37938</v>
      </c>
      <c r="C10" s="5" t="n">
        <v>34142</v>
      </c>
      <c r="D10" s="5" t="n">
        <v>51358</v>
      </c>
      <c r="E10" s="5" t="n">
        <v>67576</v>
      </c>
    </row>
    <row r="11" spans="1:5">
      <c r="A11" s="4" t="s">
        <v>99</v>
      </c>
      <c r="B11" s="5" t="n">
        <v>-3709</v>
      </c>
      <c r="C11" s="5" t="n">
        <v>-4200</v>
      </c>
      <c r="D11" s="5" t="n">
        <v>-9252</v>
      </c>
      <c r="E11" s="5" t="n">
        <v>-8400</v>
      </c>
    </row>
    <row r="12" spans="1:5">
      <c r="A12" s="4" t="s">
        <v>100</v>
      </c>
      <c r="B12" s="5" t="n">
        <v>0</v>
      </c>
      <c r="C12" s="5" t="n">
        <v>0</v>
      </c>
      <c r="D12" s="5" t="n">
        <v>-3277</v>
      </c>
      <c r="E12" s="5" t="n">
        <v>0</v>
      </c>
    </row>
    <row r="13" spans="1:5">
      <c r="A13" s="4" t="s">
        <v>116</v>
      </c>
      <c r="B13" s="7" t="n">
        <v>34229</v>
      </c>
      <c r="C13" s="7" t="n">
        <v>29942</v>
      </c>
      <c r="D13" s="7" t="n">
        <v>38829</v>
      </c>
      <c r="E13" s="7" t="n">
        <v>591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649</v>
      </c>
      <c r="B1" s="2" t="s">
        <v>1</v>
      </c>
    </row>
    <row r="2" spans="1:2">
      <c r="B2" s="2" t="s">
        <v>650</v>
      </c>
    </row>
    <row r="3" spans="1:2">
      <c r="A3" s="4" t="s">
        <v>651</v>
      </c>
    </row>
    <row r="4" spans="1:2">
      <c r="A4" s="3" t="s">
        <v>634</v>
      </c>
    </row>
    <row r="5" spans="1:2">
      <c r="A5" s="4" t="s">
        <v>652</v>
      </c>
      <c r="B5" s="7" t="n">
        <v>15143</v>
      </c>
    </row>
    <row r="6" spans="1:2">
      <c r="A6" s="4" t="s">
        <v>653</v>
      </c>
      <c r="B6" s="4" t="s">
        <v>654</v>
      </c>
    </row>
    <row r="7" spans="1:2">
      <c r="A7" s="4" t="s">
        <v>655</v>
      </c>
      <c r="B7" s="4" t="s">
        <v>656</v>
      </c>
    </row>
    <row r="8" spans="1:2">
      <c r="A8" s="4" t="s">
        <v>657</v>
      </c>
      <c r="B8" s="4" t="s">
        <v>658</v>
      </c>
    </row>
    <row r="9" spans="1:2">
      <c r="A9" s="4" t="s">
        <v>659</v>
      </c>
    </row>
    <row r="10" spans="1:2">
      <c r="A10" s="3" t="s">
        <v>634</v>
      </c>
    </row>
    <row r="11" spans="1:2">
      <c r="A11" s="4" t="s">
        <v>652</v>
      </c>
      <c r="B11" s="7" t="n">
        <v>17377</v>
      </c>
    </row>
    <row r="12" spans="1:2">
      <c r="A12" s="4" t="s">
        <v>653</v>
      </c>
      <c r="B12" s="4" t="s">
        <v>660</v>
      </c>
    </row>
    <row r="13" spans="1:2">
      <c r="A13" s="4" t="s">
        <v>655</v>
      </c>
      <c r="B13" s="4" t="s">
        <v>510</v>
      </c>
    </row>
    <row r="14" spans="1:2">
      <c r="A14" s="4" t="s">
        <v>657</v>
      </c>
      <c r="B14" s="4" t="s">
        <v>661</v>
      </c>
    </row>
    <row r="15" spans="1:2">
      <c r="A15" s="4" t="s">
        <v>662</v>
      </c>
    </row>
    <row r="16" spans="1:2">
      <c r="A16" s="3" t="s">
        <v>634</v>
      </c>
    </row>
    <row r="17" spans="1:2">
      <c r="A17" s="4" t="s">
        <v>652</v>
      </c>
      <c r="B17" s="7" t="n">
        <v>5503</v>
      </c>
    </row>
    <row r="18" spans="1:2">
      <c r="A18" s="4" t="s">
        <v>653</v>
      </c>
      <c r="B18" s="4" t="s">
        <v>663</v>
      </c>
    </row>
    <row r="19" spans="1:2">
      <c r="A19" s="4" t="s">
        <v>655</v>
      </c>
      <c r="B19" s="4" t="s">
        <v>664</v>
      </c>
    </row>
    <row r="20" spans="1:2">
      <c r="A20" s="4" t="s">
        <v>657</v>
      </c>
      <c r="B20" s="4" t="s">
        <v>6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23</v>
      </c>
    </row>
    <row r="3" spans="1:3">
      <c r="A3" s="3" t="s">
        <v>667</v>
      </c>
    </row>
    <row r="4" spans="1:3">
      <c r="A4" s="4" t="s">
        <v>31</v>
      </c>
      <c r="B4" s="7" t="n">
        <v>32479</v>
      </c>
      <c r="C4" s="7" t="n">
        <v>29462</v>
      </c>
    </row>
    <row r="5" spans="1:3">
      <c r="A5" s="4" t="s">
        <v>668</v>
      </c>
    </row>
    <row r="6" spans="1:3">
      <c r="A6" s="3" t="s">
        <v>667</v>
      </c>
    </row>
    <row r="7" spans="1:3">
      <c r="A7" s="4" t="s">
        <v>669</v>
      </c>
      <c r="B7" s="4" t="s">
        <v>670</v>
      </c>
    </row>
    <row r="8" spans="1:3">
      <c r="A8" s="4" t="s">
        <v>671</v>
      </c>
    </row>
    <row r="9" spans="1:3">
      <c r="A9" s="3" t="s">
        <v>667</v>
      </c>
    </row>
    <row r="10" spans="1:3">
      <c r="A10" s="4" t="s">
        <v>669</v>
      </c>
      <c r="B10" s="4" t="s">
        <v>6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37"/>
    <col customWidth="1" max="3" min="3" width="21"/>
    <col customWidth="1" max="4" min="4" width="43"/>
    <col customWidth="1" max="5" min="5" width="21"/>
    <col customWidth="1" max="6" min="6" width="37"/>
  </cols>
  <sheetData>
    <row r="1" spans="1:6">
      <c r="A1" s="1" t="s">
        <v>673</v>
      </c>
      <c r="B1" s="2" t="s">
        <v>73</v>
      </c>
      <c r="D1" s="2" t="s">
        <v>1</v>
      </c>
    </row>
    <row r="2" spans="1:6">
      <c r="B2" s="2" t="s">
        <v>674</v>
      </c>
      <c r="C2" s="2" t="s">
        <v>348</v>
      </c>
      <c r="D2" s="2" t="s">
        <v>675</v>
      </c>
      <c r="E2" s="2" t="s">
        <v>348</v>
      </c>
      <c r="F2" s="2" t="s">
        <v>676</v>
      </c>
    </row>
    <row r="3" spans="1:6">
      <c r="A3" s="3" t="s">
        <v>677</v>
      </c>
    </row>
    <row r="4" spans="1:6">
      <c r="A4" s="4" t="s">
        <v>678</v>
      </c>
      <c r="B4" s="12" t="n">
        <v>0.4</v>
      </c>
      <c r="C4" s="12" t="n">
        <v>0.4</v>
      </c>
      <c r="D4" s="12" t="n">
        <v>0.9</v>
      </c>
      <c r="E4" s="12" t="n">
        <v>0.9</v>
      </c>
    </row>
    <row r="5" spans="1:6">
      <c r="A5" s="4" t="s">
        <v>679</v>
      </c>
    </row>
    <row r="6" spans="1:6">
      <c r="A6" s="3" t="s">
        <v>677</v>
      </c>
    </row>
    <row r="7" spans="1:6">
      <c r="A7" s="4" t="s">
        <v>680</v>
      </c>
      <c r="B7" s="5" t="n">
        <v>2</v>
      </c>
      <c r="D7" s="5" t="n">
        <v>2</v>
      </c>
      <c r="F7" s="5" t="n">
        <v>2</v>
      </c>
    </row>
    <row r="8" spans="1:6">
      <c r="A8" s="4" t="s">
        <v>681</v>
      </c>
      <c r="B8" s="5" t="n">
        <v>2</v>
      </c>
      <c r="D8" s="5" t="n">
        <v>2</v>
      </c>
      <c r="F8" s="5" t="n">
        <v>2</v>
      </c>
    </row>
    <row r="9" spans="1:6">
      <c r="A9" s="4" t="s">
        <v>682</v>
      </c>
      <c r="B9" s="12" t="n">
        <v>3.2</v>
      </c>
      <c r="D9" s="12" t="n">
        <v>3.2</v>
      </c>
      <c r="F9" s="12" t="n">
        <v>3.2</v>
      </c>
    </row>
    <row r="10" spans="1:6">
      <c r="A10" s="4" t="s">
        <v>683</v>
      </c>
      <c r="D10" s="5" t="n">
        <v>1</v>
      </c>
    </row>
    <row r="11" spans="1:6">
      <c r="A11" s="4" t="s">
        <v>684</v>
      </c>
      <c r="D11" s="4" t="s">
        <v>685</v>
      </c>
    </row>
    <row r="12" spans="1:6">
      <c r="A12" s="4" t="s">
        <v>686</v>
      </c>
    </row>
    <row r="13" spans="1:6">
      <c r="A13" s="3" t="s">
        <v>677</v>
      </c>
    </row>
    <row r="14" spans="1:6">
      <c r="A14" s="4" t="s">
        <v>680</v>
      </c>
      <c r="B14" s="5" t="n">
        <v>1</v>
      </c>
      <c r="D14" s="5" t="n">
        <v>1</v>
      </c>
    </row>
    <row r="15" spans="1:6">
      <c r="A15" s="4" t="s">
        <v>683</v>
      </c>
      <c r="D15" s="5" t="n">
        <v>1</v>
      </c>
    </row>
    <row r="16" spans="1:6">
      <c r="A16" s="4" t="s">
        <v>684</v>
      </c>
      <c r="D16" s="4" t="s">
        <v>687</v>
      </c>
    </row>
    <row r="17" spans="1:6">
      <c r="A17" s="4" t="s">
        <v>688</v>
      </c>
    </row>
    <row r="18" spans="1:6">
      <c r="A18" s="3" t="s">
        <v>677</v>
      </c>
    </row>
    <row r="19" spans="1:6">
      <c r="A19" s="4" t="s">
        <v>680</v>
      </c>
      <c r="B19" s="5" t="n">
        <v>1</v>
      </c>
      <c r="D19" s="5" t="n">
        <v>1</v>
      </c>
    </row>
    <row r="20" spans="1:6">
      <c r="A20" s="4" t="s">
        <v>689</v>
      </c>
    </row>
    <row r="21" spans="1:6">
      <c r="A21" s="3" t="s">
        <v>677</v>
      </c>
    </row>
    <row r="22" spans="1:6">
      <c r="A22" s="4" t="s">
        <v>680</v>
      </c>
      <c r="B22" s="5" t="n">
        <v>1</v>
      </c>
      <c r="D22" s="5" t="n">
        <v>1</v>
      </c>
    </row>
    <row r="23" spans="1:6">
      <c r="A23" s="4" t="s">
        <v>683</v>
      </c>
      <c r="D23" s="5" t="n">
        <v>12</v>
      </c>
    </row>
    <row r="24" spans="1:6">
      <c r="A24" s="4" t="s">
        <v>684</v>
      </c>
      <c r="D24" s="4" t="s">
        <v>646</v>
      </c>
    </row>
    <row r="25" spans="1:6">
      <c r="A25" s="4" t="s">
        <v>690</v>
      </c>
    </row>
    <row r="26" spans="1:6">
      <c r="A26" s="3" t="s">
        <v>677</v>
      </c>
    </row>
    <row r="27" spans="1:6">
      <c r="A27" s="4" t="s">
        <v>680</v>
      </c>
      <c r="F27" s="5" t="n">
        <v>1</v>
      </c>
    </row>
    <row r="28" spans="1:6">
      <c r="A28" s="4" t="s">
        <v>691</v>
      </c>
    </row>
    <row r="29" spans="1:6">
      <c r="A29" s="3" t="s">
        <v>677</v>
      </c>
    </row>
    <row r="30" spans="1:6">
      <c r="A30" s="4" t="s">
        <v>680</v>
      </c>
      <c r="B30" s="5" t="n">
        <v>1</v>
      </c>
      <c r="D30" s="5"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73</v>
      </c>
      <c r="D1" s="2" t="s">
        <v>1</v>
      </c>
    </row>
    <row r="2" spans="1:5">
      <c r="B2" s="2" t="s">
        <v>2</v>
      </c>
      <c r="C2" s="2" t="s">
        <v>74</v>
      </c>
      <c r="D2" s="2" t="s">
        <v>2</v>
      </c>
      <c r="E2" s="2" t="s">
        <v>74</v>
      </c>
    </row>
    <row r="3" spans="1:5">
      <c r="A3" s="4" t="s">
        <v>693</v>
      </c>
    </row>
    <row r="4" spans="1:5">
      <c r="A4" s="3" t="s">
        <v>677</v>
      </c>
    </row>
    <row r="5" spans="1:5">
      <c r="A5" s="4" t="s">
        <v>694</v>
      </c>
      <c r="B5" s="7" t="n">
        <v>13</v>
      </c>
      <c r="C5" s="12" t="n">
        <v>10.2</v>
      </c>
      <c r="D5" s="12" t="n">
        <v>24.4</v>
      </c>
      <c r="E5" s="12" t="n">
        <v>19.4</v>
      </c>
    </row>
    <row r="6" spans="1:5">
      <c r="A6" s="4" t="s">
        <v>695</v>
      </c>
    </row>
    <row r="7" spans="1:5">
      <c r="A7" s="3" t="s">
        <v>677</v>
      </c>
    </row>
    <row r="8" spans="1:5">
      <c r="A8" s="4" t="s">
        <v>696</v>
      </c>
      <c r="D8" s="4" t="s">
        <v>687</v>
      </c>
    </row>
    <row r="9" spans="1:5">
      <c r="A9" s="4" t="s">
        <v>697</v>
      </c>
      <c r="D9" s="4" t="s">
        <v>596</v>
      </c>
    </row>
    <row r="10" spans="1:5">
      <c r="A10" s="4" t="s">
        <v>698</v>
      </c>
    </row>
    <row r="11" spans="1:5">
      <c r="A11" s="3" t="s">
        <v>677</v>
      </c>
    </row>
    <row r="12" spans="1:5">
      <c r="A12" s="4" t="s">
        <v>696</v>
      </c>
      <c r="D12" s="4" t="s">
        <v>699</v>
      </c>
    </row>
    <row r="13" spans="1:5">
      <c r="A13" s="4" t="s">
        <v>697</v>
      </c>
      <c r="D13" s="4" t="s">
        <v>700</v>
      </c>
    </row>
    <row r="14" spans="1:5">
      <c r="A14" s="4" t="s">
        <v>701</v>
      </c>
      <c r="D14" s="4" t="s">
        <v>702</v>
      </c>
    </row>
    <row r="15" spans="1:5">
      <c r="A15" s="4" t="s">
        <v>703</v>
      </c>
    </row>
    <row r="16" spans="1:5">
      <c r="A16" s="3" t="s">
        <v>677</v>
      </c>
    </row>
    <row r="17" spans="1:5">
      <c r="A17" s="4" t="s">
        <v>694</v>
      </c>
      <c r="B17" s="12" t="n">
        <v>5.4</v>
      </c>
      <c r="C17" s="12" t="n">
        <v>5.1</v>
      </c>
      <c r="D17" s="12" t="n">
        <v>10.7</v>
      </c>
      <c r="E17" s="12" t="n">
        <v>9.800000000000001</v>
      </c>
    </row>
    <row r="18" spans="1:5">
      <c r="A18" s="4" t="s">
        <v>704</v>
      </c>
    </row>
    <row r="19" spans="1:5">
      <c r="A19" s="3" t="s">
        <v>677</v>
      </c>
    </row>
    <row r="20" spans="1:5">
      <c r="A20" s="4" t="s">
        <v>696</v>
      </c>
      <c r="D20" s="4" t="s">
        <v>705</v>
      </c>
    </row>
    <row r="21" spans="1:5">
      <c r="A21" s="4" t="s">
        <v>706</v>
      </c>
    </row>
    <row r="22" spans="1:5">
      <c r="A22" s="3" t="s">
        <v>677</v>
      </c>
    </row>
    <row r="23" spans="1:5">
      <c r="A23" s="4" t="s">
        <v>696</v>
      </c>
      <c r="D23" s="4" t="s">
        <v>4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07</v>
      </c>
      <c r="B1" s="2" t="s">
        <v>1</v>
      </c>
    </row>
    <row r="2" spans="1:2">
      <c r="B2" s="2" t="s">
        <v>586</v>
      </c>
    </row>
    <row r="3" spans="1:2">
      <c r="A3" s="4" t="s">
        <v>708</v>
      </c>
    </row>
    <row r="4" spans="1:2">
      <c r="A4" s="3" t="s">
        <v>299</v>
      </c>
    </row>
    <row r="5" spans="1:2">
      <c r="A5" s="4" t="s">
        <v>709</v>
      </c>
      <c r="B5" s="5" t="n">
        <v>235000</v>
      </c>
    </row>
    <row r="6" spans="1:2">
      <c r="A6" s="4" t="s">
        <v>710</v>
      </c>
      <c r="B6" s="5" t="n">
        <v>235000</v>
      </c>
    </row>
    <row r="7" spans="1:2">
      <c r="A7" s="4" t="s">
        <v>711</v>
      </c>
      <c r="B7" s="8" t="n">
        <v>9.75</v>
      </c>
    </row>
    <row r="8" spans="1:2">
      <c r="A8" s="4" t="s">
        <v>712</v>
      </c>
      <c r="B8" s="8" t="n">
        <v>9.75</v>
      </c>
    </row>
    <row r="9" spans="1:2">
      <c r="A9" s="4" t="s">
        <v>713</v>
      </c>
      <c r="B9" s="4" t="s">
        <v>714</v>
      </c>
    </row>
    <row r="10" spans="1:2">
      <c r="A10" s="4" t="s">
        <v>715</v>
      </c>
      <c r="B10" s="12" t="n">
        <v>1.1</v>
      </c>
    </row>
    <row r="11" spans="1:2">
      <c r="A11" s="4" t="s">
        <v>668</v>
      </c>
    </row>
    <row r="12" spans="1:2">
      <c r="A12" s="3" t="s">
        <v>299</v>
      </c>
    </row>
    <row r="13" spans="1:2">
      <c r="A13" s="4" t="s">
        <v>716</v>
      </c>
      <c r="B13" s="4" t="s">
        <v>646</v>
      </c>
    </row>
    <row r="14" spans="1:2">
      <c r="A14" s="4" t="s">
        <v>671</v>
      </c>
    </row>
    <row r="15" spans="1:2">
      <c r="A15" s="3" t="s">
        <v>299</v>
      </c>
    </row>
    <row r="16" spans="1:2">
      <c r="A16" s="4" t="s">
        <v>716</v>
      </c>
      <c r="B16" s="4" t="s">
        <v>687</v>
      </c>
    </row>
    <row r="17" spans="1:2">
      <c r="A17" s="4" t="s">
        <v>717</v>
      </c>
    </row>
    <row r="18" spans="1:2">
      <c r="A18" s="3" t="s">
        <v>299</v>
      </c>
    </row>
    <row r="19" spans="1:2">
      <c r="A19" s="4" t="s">
        <v>718</v>
      </c>
      <c r="B19" s="7"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9</v>
      </c>
      <c r="B1" s="2" t="s">
        <v>720</v>
      </c>
      <c r="C1" s="2" t="s">
        <v>721</v>
      </c>
      <c r="D1" s="2" t="s">
        <v>722</v>
      </c>
      <c r="E1" s="2" t="s">
        <v>2</v>
      </c>
      <c r="F1" s="2" t="s">
        <v>74</v>
      </c>
      <c r="G1" s="2" t="s">
        <v>23</v>
      </c>
    </row>
    <row r="2" spans="1:7">
      <c r="A2" s="3" t="s">
        <v>723</v>
      </c>
    </row>
    <row r="3" spans="1:7">
      <c r="A3" s="4" t="s">
        <v>724</v>
      </c>
      <c r="E3" s="5" t="n">
        <v>391477</v>
      </c>
    </row>
    <row r="4" spans="1:7">
      <c r="A4" s="4" t="s">
        <v>725</v>
      </c>
      <c r="E4" s="5" t="n">
        <v>185565</v>
      </c>
    </row>
    <row r="5" spans="1:7">
      <c r="A5" s="4" t="s">
        <v>726</v>
      </c>
      <c r="E5" s="5" t="n">
        <v>-205619</v>
      </c>
    </row>
    <row r="6" spans="1:7">
      <c r="A6" s="4" t="s">
        <v>727</v>
      </c>
      <c r="E6" s="5" t="n">
        <v>-818</v>
      </c>
    </row>
    <row r="7" spans="1:7">
      <c r="A7" s="4" t="s">
        <v>728</v>
      </c>
      <c r="E7" s="5" t="n">
        <v>370605</v>
      </c>
    </row>
    <row r="8" spans="1:7">
      <c r="A8" s="3" t="s">
        <v>729</v>
      </c>
    </row>
    <row r="9" spans="1:7">
      <c r="A9" s="4" t="s">
        <v>730</v>
      </c>
      <c r="E9" s="8" t="n">
        <v>13.52</v>
      </c>
    </row>
    <row r="10" spans="1:7">
      <c r="A10" s="4" t="s">
        <v>731</v>
      </c>
      <c r="E10" s="13" t="n">
        <v>13.15</v>
      </c>
    </row>
    <row r="11" spans="1:7">
      <c r="A11" s="4" t="s">
        <v>732</v>
      </c>
      <c r="E11" s="13" t="n">
        <v>13.41</v>
      </c>
    </row>
    <row r="12" spans="1:7">
      <c r="A12" s="4" t="s">
        <v>733</v>
      </c>
      <c r="E12" s="13" t="n">
        <v>12.84</v>
      </c>
    </row>
    <row r="13" spans="1:7">
      <c r="A13" s="4" t="s">
        <v>734</v>
      </c>
      <c r="E13" s="8" t="n">
        <v>13.4</v>
      </c>
    </row>
    <row r="14" spans="1:7">
      <c r="A14" s="3" t="s">
        <v>735</v>
      </c>
    </row>
    <row r="15" spans="1:7">
      <c r="A15" s="4" t="s">
        <v>736</v>
      </c>
      <c r="E15" s="7" t="n">
        <v>5303</v>
      </c>
      <c r="G15" s="7" t="n">
        <v>5962</v>
      </c>
    </row>
    <row r="16" spans="1:7">
      <c r="A16" s="4" t="s">
        <v>737</v>
      </c>
    </row>
    <row r="17" spans="1:7">
      <c r="A17" s="3" t="s">
        <v>299</v>
      </c>
    </row>
    <row r="18" spans="1:7">
      <c r="A18" s="4" t="s">
        <v>738</v>
      </c>
      <c r="B18" s="4" t="s">
        <v>739</v>
      </c>
      <c r="D18" s="4" t="s">
        <v>739</v>
      </c>
    </row>
    <row r="19" spans="1:7">
      <c r="A19" s="3" t="s">
        <v>723</v>
      </c>
    </row>
    <row r="20" spans="1:7">
      <c r="A20" s="4" t="s">
        <v>725</v>
      </c>
      <c r="B20" s="5" t="n">
        <v>23363</v>
      </c>
      <c r="D20" s="5" t="n">
        <v>16079</v>
      </c>
    </row>
    <row r="21" spans="1:7">
      <c r="A21" s="4" t="s">
        <v>740</v>
      </c>
    </row>
    <row r="22" spans="1:7">
      <c r="A22" s="3" t="s">
        <v>299</v>
      </c>
    </row>
    <row r="23" spans="1:7">
      <c r="A23" s="4" t="s">
        <v>741</v>
      </c>
      <c r="B23" s="4" t="s">
        <v>742</v>
      </c>
      <c r="D23" s="4" t="s">
        <v>742</v>
      </c>
    </row>
    <row r="24" spans="1:7">
      <c r="A24" s="4" t="s">
        <v>743</v>
      </c>
    </row>
    <row r="25" spans="1:7">
      <c r="A25" s="3" t="s">
        <v>299</v>
      </c>
    </row>
    <row r="26" spans="1:7">
      <c r="A26" s="4" t="s">
        <v>741</v>
      </c>
      <c r="B26" s="4" t="s">
        <v>742</v>
      </c>
      <c r="D26" s="4" t="s">
        <v>742</v>
      </c>
    </row>
    <row r="27" spans="1:7">
      <c r="A27" s="4" t="s">
        <v>744</v>
      </c>
    </row>
    <row r="28" spans="1:7">
      <c r="A28" s="3" t="s">
        <v>299</v>
      </c>
    </row>
    <row r="29" spans="1:7">
      <c r="A29" s="4" t="s">
        <v>741</v>
      </c>
      <c r="B29" s="4" t="s">
        <v>742</v>
      </c>
      <c r="D29" s="4" t="s">
        <v>742</v>
      </c>
    </row>
    <row r="30" spans="1:7">
      <c r="A30" s="4" t="s">
        <v>745</v>
      </c>
    </row>
    <row r="31" spans="1:7">
      <c r="A31" s="3" t="s">
        <v>299</v>
      </c>
    </row>
    <row r="32" spans="1:7">
      <c r="A32" s="4" t="s">
        <v>741</v>
      </c>
      <c r="B32" s="4" t="s">
        <v>746</v>
      </c>
      <c r="D32" s="4" t="s">
        <v>746</v>
      </c>
    </row>
    <row r="33" spans="1:7">
      <c r="A33" s="4" t="s">
        <v>747</v>
      </c>
    </row>
    <row r="34" spans="1:7">
      <c r="A34" s="3" t="s">
        <v>723</v>
      </c>
    </row>
    <row r="35" spans="1:7">
      <c r="A35" s="4" t="s">
        <v>725</v>
      </c>
      <c r="B35" s="5" t="n">
        <v>162202</v>
      </c>
      <c r="C35" s="5" t="n">
        <v>20215</v>
      </c>
      <c r="D35" s="5" t="n">
        <v>120024</v>
      </c>
    </row>
    <row r="36" spans="1:7">
      <c r="A36" s="4" t="s">
        <v>748</v>
      </c>
    </row>
    <row r="37" spans="1:7">
      <c r="A37" s="3" t="s">
        <v>299</v>
      </c>
    </row>
    <row r="38" spans="1:7">
      <c r="A38" s="4" t="s">
        <v>741</v>
      </c>
      <c r="B38" s="4" t="s">
        <v>749</v>
      </c>
      <c r="F38" s="4" t="s">
        <v>749</v>
      </c>
    </row>
    <row r="39" spans="1:7">
      <c r="A39" s="4" t="s">
        <v>750</v>
      </c>
    </row>
    <row r="40" spans="1:7">
      <c r="A40" s="3" t="s">
        <v>299</v>
      </c>
    </row>
    <row r="41" spans="1:7">
      <c r="A41" s="4" t="s">
        <v>741</v>
      </c>
      <c r="B41" s="4" t="s">
        <v>749</v>
      </c>
      <c r="F41" s="4" t="s">
        <v>749</v>
      </c>
    </row>
    <row r="42" spans="1:7">
      <c r="A42" s="4" t="s">
        <v>751</v>
      </c>
    </row>
    <row r="43" spans="1:7">
      <c r="A43" s="3" t="s">
        <v>299</v>
      </c>
    </row>
    <row r="44" spans="1:7">
      <c r="A44" s="4" t="s">
        <v>741</v>
      </c>
      <c r="B44" s="4" t="s">
        <v>752</v>
      </c>
      <c r="F44" s="4" t="s">
        <v>7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3</v>
      </c>
      <c r="B1" s="2" t="s">
        <v>720</v>
      </c>
      <c r="C1" s="2" t="s">
        <v>721</v>
      </c>
      <c r="D1" s="2" t="s">
        <v>722</v>
      </c>
      <c r="E1" s="2" t="s">
        <v>2</v>
      </c>
      <c r="F1" s="2" t="s">
        <v>23</v>
      </c>
    </row>
    <row r="2" spans="1:6">
      <c r="A2" s="4" t="s">
        <v>754</v>
      </c>
    </row>
    <row r="3" spans="1:6">
      <c r="A3" s="3" t="s">
        <v>723</v>
      </c>
    </row>
    <row r="4" spans="1:6">
      <c r="A4" s="4" t="s">
        <v>724</v>
      </c>
      <c r="E4" s="5" t="n">
        <v>619429</v>
      </c>
    </row>
    <row r="5" spans="1:6">
      <c r="A5" s="4" t="s">
        <v>725</v>
      </c>
      <c r="E5" s="5" t="n">
        <v>397808</v>
      </c>
    </row>
    <row r="6" spans="1:6">
      <c r="A6" s="4" t="s">
        <v>726</v>
      </c>
      <c r="E6" s="5" t="n">
        <v>-309010</v>
      </c>
    </row>
    <row r="7" spans="1:6">
      <c r="A7" s="4" t="s">
        <v>728</v>
      </c>
      <c r="E7" s="5" t="n">
        <v>708227</v>
      </c>
    </row>
    <row r="8" spans="1:6">
      <c r="A8" s="3" t="s">
        <v>729</v>
      </c>
    </row>
    <row r="9" spans="1:6">
      <c r="A9" s="4" t="s">
        <v>730</v>
      </c>
      <c r="E9" s="8" t="n">
        <v>16.16</v>
      </c>
    </row>
    <row r="10" spans="1:6">
      <c r="A10" s="4" t="s">
        <v>731</v>
      </c>
      <c r="E10" s="13" t="n">
        <v>15.69</v>
      </c>
    </row>
    <row r="11" spans="1:6">
      <c r="A11" s="4" t="s">
        <v>732</v>
      </c>
      <c r="E11" s="13" t="n">
        <v>18.78</v>
      </c>
    </row>
    <row r="12" spans="1:6">
      <c r="A12" s="4" t="s">
        <v>734</v>
      </c>
      <c r="E12" s="8" t="n">
        <v>14.75</v>
      </c>
    </row>
    <row r="13" spans="1:6">
      <c r="A13" s="3" t="s">
        <v>735</v>
      </c>
    </row>
    <row r="14" spans="1:6">
      <c r="A14" s="4" t="s">
        <v>736</v>
      </c>
      <c r="E14" s="7" t="n">
        <v>10135</v>
      </c>
      <c r="F14" s="7" t="n">
        <v>9434</v>
      </c>
    </row>
    <row r="15" spans="1:6">
      <c r="A15" s="4" t="s">
        <v>755</v>
      </c>
    </row>
    <row r="16" spans="1:6">
      <c r="A16" s="3" t="s">
        <v>723</v>
      </c>
    </row>
    <row r="17" spans="1:6">
      <c r="A17" s="4" t="s">
        <v>725</v>
      </c>
      <c r="B17" s="5" t="n">
        <v>243303</v>
      </c>
      <c r="C17" s="5" t="n">
        <v>30322</v>
      </c>
      <c r="D17" s="5" t="n">
        <v>180039</v>
      </c>
    </row>
    <row r="18" spans="1:6">
      <c r="A18" s="4" t="s">
        <v>756</v>
      </c>
    </row>
    <row r="19" spans="1:6">
      <c r="A19" s="3" t="s">
        <v>299</v>
      </c>
    </row>
    <row r="20" spans="1:6">
      <c r="A20" s="4" t="s">
        <v>757</v>
      </c>
      <c r="E20" s="4" t="s">
        <v>758</v>
      </c>
    </row>
    <row r="21" spans="1:6">
      <c r="A21" s="4" t="s">
        <v>759</v>
      </c>
    </row>
    <row r="22" spans="1:6">
      <c r="A22" s="3" t="s">
        <v>299</v>
      </c>
    </row>
    <row r="23" spans="1:6">
      <c r="A23" s="4" t="s">
        <v>757</v>
      </c>
      <c r="E23" s="4" t="s">
        <v>7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73</v>
      </c>
      <c r="D1" s="2" t="s">
        <v>1</v>
      </c>
    </row>
    <row r="2" spans="1:5">
      <c r="B2" s="2" t="s">
        <v>2</v>
      </c>
      <c r="C2" s="2" t="s">
        <v>74</v>
      </c>
      <c r="D2" s="2" t="s">
        <v>2</v>
      </c>
      <c r="E2" s="2" t="s">
        <v>74</v>
      </c>
    </row>
    <row r="3" spans="1:5">
      <c r="A3" s="3" t="s">
        <v>299</v>
      </c>
    </row>
    <row r="4" spans="1:5">
      <c r="A4" s="4" t="s">
        <v>762</v>
      </c>
      <c r="D4" s="5" t="n">
        <v>2299</v>
      </c>
      <c r="E4" s="5" t="n">
        <v>2454</v>
      </c>
    </row>
    <row r="5" spans="1:5">
      <c r="A5" s="3" t="s">
        <v>763</v>
      </c>
    </row>
    <row r="6" spans="1:5">
      <c r="A6" s="4" t="s">
        <v>764</v>
      </c>
      <c r="B6" s="7" t="n">
        <v>9183</v>
      </c>
      <c r="D6" s="7" t="n">
        <v>9183</v>
      </c>
    </row>
    <row r="7" spans="1:5">
      <c r="A7" s="5" t="n">
        <v>2018</v>
      </c>
      <c r="B7" s="5" t="n">
        <v>2603</v>
      </c>
      <c r="D7" s="5" t="n">
        <v>2603</v>
      </c>
    </row>
    <row r="8" spans="1:5">
      <c r="A8" s="5" t="n">
        <v>2019</v>
      </c>
      <c r="B8" s="5" t="n">
        <v>3935</v>
      </c>
      <c r="D8" s="5" t="n">
        <v>3935</v>
      </c>
    </row>
    <row r="9" spans="1:5">
      <c r="A9" s="5" t="n">
        <v>2020</v>
      </c>
      <c r="B9" s="5" t="n">
        <v>2243</v>
      </c>
      <c r="D9" s="5" t="n">
        <v>2243</v>
      </c>
    </row>
    <row r="10" spans="1:5">
      <c r="A10" s="5" t="n">
        <v>2021</v>
      </c>
      <c r="B10" s="5" t="n">
        <v>389</v>
      </c>
      <c r="D10" s="5" t="n">
        <v>389</v>
      </c>
    </row>
    <row r="11" spans="1:5">
      <c r="A11" s="5" t="n">
        <v>2022</v>
      </c>
      <c r="B11" s="5" t="n">
        <v>13</v>
      </c>
      <c r="D11" s="5" t="n">
        <v>13</v>
      </c>
    </row>
    <row r="12" spans="1:5">
      <c r="A12" s="4" t="s">
        <v>304</v>
      </c>
    </row>
    <row r="13" spans="1:5">
      <c r="A13" s="3" t="s">
        <v>763</v>
      </c>
    </row>
    <row r="14" spans="1:5">
      <c r="A14" s="4" t="s">
        <v>764</v>
      </c>
      <c r="B14" s="5" t="n">
        <v>3822</v>
      </c>
      <c r="D14" s="5" t="n">
        <v>3822</v>
      </c>
    </row>
    <row r="15" spans="1:5">
      <c r="A15" s="5" t="n">
        <v>2018</v>
      </c>
      <c r="B15" s="5" t="n">
        <v>1035</v>
      </c>
      <c r="D15" s="5" t="n">
        <v>1035</v>
      </c>
    </row>
    <row r="16" spans="1:5">
      <c r="A16" s="5" t="n">
        <v>2019</v>
      </c>
      <c r="B16" s="5" t="n">
        <v>1615</v>
      </c>
      <c r="D16" s="5" t="n">
        <v>1615</v>
      </c>
    </row>
    <row r="17" spans="1:5">
      <c r="A17" s="5" t="n">
        <v>2020</v>
      </c>
      <c r="B17" s="5" t="n">
        <v>956</v>
      </c>
      <c r="D17" s="5" t="n">
        <v>956</v>
      </c>
    </row>
    <row r="18" spans="1:5">
      <c r="A18" s="5" t="n">
        <v>2021</v>
      </c>
      <c r="B18" s="5" t="n">
        <v>203</v>
      </c>
      <c r="D18" s="5" t="n">
        <v>203</v>
      </c>
    </row>
    <row r="19" spans="1:5">
      <c r="A19" s="5" t="n">
        <v>2022</v>
      </c>
      <c r="B19" s="5" t="n">
        <v>13</v>
      </c>
      <c r="D19" s="5" t="n">
        <v>13</v>
      </c>
    </row>
    <row r="20" spans="1:5">
      <c r="A20" s="4" t="s">
        <v>307</v>
      </c>
    </row>
    <row r="21" spans="1:5">
      <c r="A21" s="3" t="s">
        <v>763</v>
      </c>
    </row>
    <row r="22" spans="1:5">
      <c r="A22" s="4" t="s">
        <v>764</v>
      </c>
      <c r="B22" s="5" t="n">
        <v>5361</v>
      </c>
      <c r="D22" s="5" t="n">
        <v>5361</v>
      </c>
    </row>
    <row r="23" spans="1:5">
      <c r="A23" s="5" t="n">
        <v>2018</v>
      </c>
      <c r="B23" s="5" t="n">
        <v>1568</v>
      </c>
      <c r="D23" s="5" t="n">
        <v>1568</v>
      </c>
    </row>
    <row r="24" spans="1:5">
      <c r="A24" s="5" t="n">
        <v>2019</v>
      </c>
      <c r="B24" s="5" t="n">
        <v>2320</v>
      </c>
      <c r="D24" s="5" t="n">
        <v>2320</v>
      </c>
    </row>
    <row r="25" spans="1:5">
      <c r="A25" s="5" t="n">
        <v>2020</v>
      </c>
      <c r="B25" s="5" t="n">
        <v>1287</v>
      </c>
      <c r="D25" s="5" t="n">
        <v>1287</v>
      </c>
    </row>
    <row r="26" spans="1:5">
      <c r="A26" s="5" t="n">
        <v>2021</v>
      </c>
      <c r="B26" s="5" t="n">
        <v>186</v>
      </c>
      <c r="D26" s="5" t="n">
        <v>186</v>
      </c>
    </row>
    <row r="27" spans="1:5">
      <c r="A27" s="5" t="n">
        <v>2022</v>
      </c>
      <c r="B27" s="5" t="n">
        <v>0</v>
      </c>
      <c r="D27" s="5" t="n">
        <v>0</v>
      </c>
    </row>
    <row r="28" spans="1:5">
      <c r="A28" s="4" t="s">
        <v>85</v>
      </c>
    </row>
    <row r="29" spans="1:5">
      <c r="A29" s="3" t="s">
        <v>299</v>
      </c>
    </row>
    <row r="30" spans="1:5">
      <c r="A30" s="4" t="s">
        <v>765</v>
      </c>
      <c r="B30" s="5" t="n">
        <v>1821</v>
      </c>
      <c r="C30" s="7" t="n">
        <v>1864</v>
      </c>
      <c r="D30" s="5" t="n">
        <v>4048</v>
      </c>
      <c r="E30" s="7" t="n">
        <v>2994</v>
      </c>
    </row>
    <row r="31" spans="1:5">
      <c r="A31" s="4" t="s">
        <v>766</v>
      </c>
    </row>
    <row r="32" spans="1:5">
      <c r="A32" s="3" t="s">
        <v>299</v>
      </c>
    </row>
    <row r="33" spans="1:5">
      <c r="A33" s="4" t="s">
        <v>765</v>
      </c>
      <c r="B33" s="5" t="n">
        <v>516</v>
      </c>
      <c r="C33" s="5" t="n">
        <v>590</v>
      </c>
      <c r="D33" s="5" t="n">
        <v>1352</v>
      </c>
      <c r="E33" s="5" t="n">
        <v>1066</v>
      </c>
    </row>
    <row r="34" spans="1:5">
      <c r="A34" s="4" t="s">
        <v>767</v>
      </c>
    </row>
    <row r="35" spans="1:5">
      <c r="A35" s="3" t="s">
        <v>299</v>
      </c>
    </row>
    <row r="36" spans="1:5">
      <c r="A36" s="4" t="s">
        <v>765</v>
      </c>
      <c r="B36" s="5" t="n">
        <v>785</v>
      </c>
      <c r="C36" s="5" t="n">
        <v>850</v>
      </c>
      <c r="D36" s="5" t="n">
        <v>2159</v>
      </c>
      <c r="E36" s="5" t="n">
        <v>1484</v>
      </c>
    </row>
    <row r="37" spans="1:5">
      <c r="A37" s="4" t="s">
        <v>768</v>
      </c>
    </row>
    <row r="38" spans="1:5">
      <c r="A38" s="3" t="s">
        <v>299</v>
      </c>
    </row>
    <row r="39" spans="1:5">
      <c r="A39" s="4" t="s">
        <v>765</v>
      </c>
      <c r="B39" s="7" t="n">
        <v>520</v>
      </c>
      <c r="C39" s="7" t="n">
        <v>424</v>
      </c>
      <c r="D39" s="7" t="n">
        <v>537</v>
      </c>
      <c r="E39" s="7" t="n">
        <v>444</v>
      </c>
    </row>
    <row r="40" spans="1:5">
      <c r="A40" s="4" t="s">
        <v>769</v>
      </c>
    </row>
    <row r="41" spans="1:5">
      <c r="A41" s="3" t="s">
        <v>299</v>
      </c>
    </row>
    <row r="42" spans="1:5">
      <c r="A42" s="4" t="s">
        <v>762</v>
      </c>
      <c r="D42" s="5" t="n">
        <v>2299</v>
      </c>
    </row>
    <row r="43" spans="1:5">
      <c r="A43" s="4" t="s">
        <v>770</v>
      </c>
    </row>
    <row r="44" spans="1:5">
      <c r="A44" s="3" t="s">
        <v>299</v>
      </c>
    </row>
    <row r="45" spans="1:5">
      <c r="A45" s="4" t="s">
        <v>762</v>
      </c>
      <c r="D45" s="5" t="n">
        <v>3413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71</v>
      </c>
      <c r="B1" s="2" t="s">
        <v>73</v>
      </c>
      <c r="D1" s="2" t="s">
        <v>1</v>
      </c>
    </row>
    <row r="2" spans="1:5">
      <c r="B2" s="2" t="s">
        <v>2</v>
      </c>
      <c r="C2" s="2" t="s">
        <v>74</v>
      </c>
      <c r="D2" s="2" t="s">
        <v>2</v>
      </c>
      <c r="E2" s="2" t="s">
        <v>74</v>
      </c>
    </row>
    <row r="3" spans="1:5">
      <c r="A3" s="3" t="s">
        <v>207</v>
      </c>
    </row>
    <row r="4" spans="1:5">
      <c r="A4" s="4" t="s">
        <v>772</v>
      </c>
      <c r="D4" s="4" t="s">
        <v>321</v>
      </c>
    </row>
    <row r="5" spans="1:5">
      <c r="A5" s="4" t="s">
        <v>773</v>
      </c>
      <c r="B5" s="7" t="n">
        <v>-152000</v>
      </c>
      <c r="C5" s="7" t="n">
        <v>-423000</v>
      </c>
      <c r="D5" s="7" t="n">
        <v>-412000</v>
      </c>
      <c r="E5" s="7" t="n">
        <v>-844000</v>
      </c>
    </row>
    <row r="6" spans="1:5">
      <c r="A6" s="4" t="s">
        <v>774</v>
      </c>
      <c r="B6" s="7" t="n">
        <v>0</v>
      </c>
      <c r="D6"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73</v>
      </c>
      <c r="D1" s="2" t="s">
        <v>1</v>
      </c>
    </row>
    <row r="2" spans="1:5">
      <c r="B2" s="2" t="s">
        <v>2</v>
      </c>
      <c r="C2" s="2" t="s">
        <v>74</v>
      </c>
      <c r="D2" s="2" t="s">
        <v>2</v>
      </c>
      <c r="E2" s="2" t="s">
        <v>74</v>
      </c>
    </row>
    <row r="3" spans="1:5">
      <c r="A3" s="3" t="s">
        <v>776</v>
      </c>
    </row>
    <row r="4" spans="1:5">
      <c r="A4" s="4" t="s">
        <v>96</v>
      </c>
      <c r="B4" s="7" t="n">
        <v>37677</v>
      </c>
      <c r="C4" s="7" t="n">
        <v>34083</v>
      </c>
      <c r="D4" s="7" t="n">
        <v>47368</v>
      </c>
      <c r="E4" s="7" t="n">
        <v>67289</v>
      </c>
    </row>
    <row r="5" spans="1:5">
      <c r="A5" s="4" t="s">
        <v>777</v>
      </c>
      <c r="B5" s="5" t="n">
        <v>-3709</v>
      </c>
      <c r="C5" s="5" t="n">
        <v>-4200</v>
      </c>
      <c r="D5" s="5" t="n">
        <v>-9252</v>
      </c>
      <c r="E5" s="5" t="n">
        <v>-8400</v>
      </c>
    </row>
    <row r="6" spans="1:5">
      <c r="A6" s="4" t="s">
        <v>100</v>
      </c>
      <c r="B6" s="5" t="n">
        <v>0</v>
      </c>
      <c r="C6" s="5" t="n">
        <v>0</v>
      </c>
      <c r="D6" s="5" t="n">
        <v>-3277</v>
      </c>
      <c r="E6" s="5" t="n">
        <v>0</v>
      </c>
    </row>
    <row r="7" spans="1:5">
      <c r="A7" s="4" t="s">
        <v>778</v>
      </c>
      <c r="B7" s="5" t="n">
        <v>-120</v>
      </c>
      <c r="C7" s="5" t="n">
        <v>-126</v>
      </c>
      <c r="D7" s="5" t="n">
        <v>-137</v>
      </c>
      <c r="E7" s="5" t="n">
        <v>-240</v>
      </c>
    </row>
    <row r="8" spans="1:5">
      <c r="A8" s="4" t="s">
        <v>779</v>
      </c>
      <c r="B8" s="5" t="n">
        <v>-101</v>
      </c>
      <c r="C8" s="5" t="n">
        <v>-114</v>
      </c>
      <c r="D8" s="5" t="n">
        <v>-104</v>
      </c>
      <c r="E8" s="5" t="n">
        <v>-234</v>
      </c>
    </row>
    <row r="9" spans="1:5">
      <c r="A9" s="4" t="s">
        <v>101</v>
      </c>
      <c r="B9" s="7" t="n">
        <v>33747</v>
      </c>
      <c r="C9" s="7" t="n">
        <v>29643</v>
      </c>
      <c r="D9" s="7" t="n">
        <v>34598</v>
      </c>
      <c r="E9" s="7" t="n">
        <v>58415</v>
      </c>
    </row>
    <row r="10" spans="1:5">
      <c r="A10" s="3" t="s">
        <v>780</v>
      </c>
    </row>
    <row r="11" spans="1:5">
      <c r="A11" s="4" t="s">
        <v>781</v>
      </c>
      <c r="B11" s="5" t="n">
        <v>103643000</v>
      </c>
      <c r="C11" s="5" t="n">
        <v>98184000</v>
      </c>
      <c r="D11" s="5" t="n">
        <v>103572000</v>
      </c>
      <c r="E11" s="5" t="n">
        <v>95488000</v>
      </c>
    </row>
    <row r="12" spans="1:5">
      <c r="A12" s="4" t="s">
        <v>782</v>
      </c>
      <c r="B12" s="5" t="n">
        <v>240000</v>
      </c>
      <c r="C12" s="5" t="n">
        <v>522000</v>
      </c>
      <c r="D12" s="5" t="n">
        <v>320000</v>
      </c>
      <c r="E12" s="5" t="n">
        <v>495000</v>
      </c>
    </row>
    <row r="13" spans="1:5">
      <c r="A13" s="4" t="s">
        <v>783</v>
      </c>
      <c r="B13" s="5" t="n">
        <v>103883000</v>
      </c>
      <c r="C13" s="5" t="n">
        <v>98706000</v>
      </c>
      <c r="D13" s="5" t="n">
        <v>103892000</v>
      </c>
      <c r="E13" s="5" t="n">
        <v>95983000</v>
      </c>
    </row>
    <row r="14" spans="1:5">
      <c r="A14" s="4" t="s">
        <v>103</v>
      </c>
      <c r="B14" s="8" t="n">
        <v>0.33</v>
      </c>
      <c r="C14" s="8" t="n">
        <v>0.3</v>
      </c>
      <c r="D14" s="8" t="n">
        <v>0.33</v>
      </c>
      <c r="E14" s="8" t="n">
        <v>0.61</v>
      </c>
    </row>
    <row r="15" spans="1:5">
      <c r="A15" s="4" t="s">
        <v>104</v>
      </c>
      <c r="B15" s="8" t="n">
        <v>0.32</v>
      </c>
      <c r="C15" s="8" t="n">
        <v>0.3</v>
      </c>
      <c r="D15" s="8" t="n">
        <v>0.33</v>
      </c>
      <c r="E15" s="8" t="n">
        <v>0.61</v>
      </c>
    </row>
    <row r="16" spans="1:5">
      <c r="A16" s="4" t="s">
        <v>784</v>
      </c>
    </row>
    <row r="17" spans="1:5">
      <c r="A17" s="3" t="s">
        <v>785</v>
      </c>
    </row>
    <row r="18" spans="1:5">
      <c r="A18" s="4" t="s">
        <v>786</v>
      </c>
      <c r="B18" s="5" t="n">
        <v>453664</v>
      </c>
      <c r="C18" s="5" t="n">
        <v>619429</v>
      </c>
      <c r="D18" s="5" t="n">
        <v>453664</v>
      </c>
      <c r="E18" s="5" t="n">
        <v>6194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6"/>
    <col customWidth="1" max="7" min="7" width="46"/>
    <col customWidth="1" max="8" min="8" width="27"/>
    <col customWidth="1" max="9" min="9" width="51"/>
  </cols>
  <sheetData>
    <row r="1" spans="1:9">
      <c r="A1" s="1" t="s">
        <v>117</v>
      </c>
      <c r="B1" s="2" t="s">
        <v>118</v>
      </c>
      <c r="C1" s="2" t="s">
        <v>119</v>
      </c>
      <c r="D1" s="2" t="s">
        <v>120</v>
      </c>
      <c r="E1" s="2" t="s">
        <v>121</v>
      </c>
      <c r="F1" s="2" t="s">
        <v>122</v>
      </c>
      <c r="G1" s="2" t="s">
        <v>123</v>
      </c>
      <c r="H1" s="2" t="s">
        <v>124</v>
      </c>
      <c r="I1" s="2" t="s">
        <v>125</v>
      </c>
    </row>
    <row r="2" spans="1:9">
      <c r="A2" s="4" t="s">
        <v>126</v>
      </c>
      <c r="B2" s="7" t="n">
        <v>1013470</v>
      </c>
      <c r="C2" s="7" t="n">
        <v>94</v>
      </c>
      <c r="D2" s="7" t="n">
        <v>935</v>
      </c>
      <c r="E2" s="7" t="n">
        <v>1011412</v>
      </c>
      <c r="F2" s="7" t="n">
        <v>-977</v>
      </c>
      <c r="G2" s="7" t="n">
        <v>-1422</v>
      </c>
      <c r="H2" s="7" t="n">
        <v>1010042</v>
      </c>
      <c r="I2" s="7" t="n">
        <v>3428</v>
      </c>
    </row>
    <row r="3" spans="1:9">
      <c r="A3" s="4" t="s">
        <v>127</v>
      </c>
      <c r="C3" s="5" t="n">
        <v>9400000</v>
      </c>
      <c r="D3" s="5" t="n">
        <v>93525469</v>
      </c>
    </row>
    <row r="4" spans="1:9">
      <c r="A4" s="3" t="s">
        <v>128</v>
      </c>
    </row>
    <row r="5" spans="1:9">
      <c r="A5" s="4" t="s">
        <v>129</v>
      </c>
      <c r="B5" s="7" t="n">
        <v>163670</v>
      </c>
      <c r="D5" s="7" t="n">
        <v>104</v>
      </c>
      <c r="E5" s="5" t="n">
        <v>163566</v>
      </c>
      <c r="H5" s="5" t="n">
        <v>163670</v>
      </c>
    </row>
    <row r="6" spans="1:9">
      <c r="A6" s="4" t="s">
        <v>130</v>
      </c>
      <c r="B6" s="5" t="n">
        <v>10350000</v>
      </c>
      <c r="D6" s="5" t="n">
        <v>10350000</v>
      </c>
    </row>
    <row r="7" spans="1:9">
      <c r="A7" s="4" t="s">
        <v>131</v>
      </c>
      <c r="E7" s="5" t="n">
        <v>268</v>
      </c>
      <c r="H7" s="5" t="n">
        <v>268</v>
      </c>
      <c r="I7" s="5" t="n">
        <v>-268</v>
      </c>
    </row>
    <row r="8" spans="1:9">
      <c r="A8" s="4" t="s">
        <v>132</v>
      </c>
      <c r="B8" s="5" t="n">
        <v>30657</v>
      </c>
      <c r="D8" s="5" t="n">
        <v>30657</v>
      </c>
    </row>
    <row r="9" spans="1:9">
      <c r="A9" s="4" t="s">
        <v>133</v>
      </c>
      <c r="B9" s="7" t="n">
        <v>-41441</v>
      </c>
      <c r="G9" s="5" t="n">
        <v>-41315</v>
      </c>
      <c r="H9" s="5" t="n">
        <v>-41315</v>
      </c>
      <c r="I9" s="5" t="n">
        <v>-126</v>
      </c>
    </row>
    <row r="10" spans="1:9">
      <c r="A10" s="4" t="s">
        <v>134</v>
      </c>
      <c r="B10" s="5" t="n">
        <v>2994</v>
      </c>
      <c r="D10" s="7" t="n">
        <v>4</v>
      </c>
      <c r="E10" s="5" t="n">
        <v>2978</v>
      </c>
      <c r="H10" s="5" t="n">
        <v>2982</v>
      </c>
      <c r="I10" s="5" t="n">
        <v>12</v>
      </c>
    </row>
    <row r="11" spans="1:9">
      <c r="A11" s="4" t="s">
        <v>135</v>
      </c>
      <c r="D11" s="5" t="n">
        <v>391792</v>
      </c>
    </row>
    <row r="12" spans="1:9">
      <c r="A12" s="4" t="s">
        <v>136</v>
      </c>
      <c r="B12" s="7" t="n">
        <v>-961</v>
      </c>
      <c r="D12" s="7" t="n">
        <v>-1</v>
      </c>
      <c r="E12" s="5" t="n">
        <v>-960</v>
      </c>
      <c r="H12" s="5" t="n">
        <v>-961</v>
      </c>
    </row>
    <row r="13" spans="1:9">
      <c r="A13" s="4" t="s">
        <v>137</v>
      </c>
      <c r="B13" s="5" t="n">
        <v>-59111</v>
      </c>
      <c r="D13" s="5" t="n">
        <v>-59111</v>
      </c>
    </row>
    <row r="14" spans="1:9">
      <c r="A14" s="4" t="s">
        <v>138</v>
      </c>
      <c r="B14" s="7" t="n">
        <v>523</v>
      </c>
      <c r="F14" s="5" t="n">
        <v>521</v>
      </c>
      <c r="H14" s="5" t="n">
        <v>521</v>
      </c>
      <c r="I14" s="5" t="n">
        <v>2</v>
      </c>
    </row>
    <row r="15" spans="1:9">
      <c r="A15" s="4" t="s">
        <v>96</v>
      </c>
      <c r="B15" s="5" t="n">
        <v>67289</v>
      </c>
      <c r="G15" s="5" t="n">
        <v>67055</v>
      </c>
      <c r="H15" s="5" t="n">
        <v>67055</v>
      </c>
      <c r="I15" s="5" t="n">
        <v>234</v>
      </c>
    </row>
    <row r="16" spans="1:9">
      <c r="A16" s="4" t="s">
        <v>139</v>
      </c>
      <c r="B16" s="5" t="n">
        <v>1205544</v>
      </c>
      <c r="C16" s="7" t="n">
        <v>94</v>
      </c>
      <c r="D16" s="7" t="n">
        <v>1042</v>
      </c>
      <c r="E16" s="5" t="n">
        <v>1177264</v>
      </c>
      <c r="F16" s="5" t="n">
        <v>-456</v>
      </c>
      <c r="G16" s="5" t="n">
        <v>24318</v>
      </c>
      <c r="H16" s="5" t="n">
        <v>1202262</v>
      </c>
      <c r="I16" s="5" t="n">
        <v>3282</v>
      </c>
    </row>
    <row r="17" spans="1:9">
      <c r="A17" s="4" t="s">
        <v>140</v>
      </c>
      <c r="C17" s="5" t="n">
        <v>9400000</v>
      </c>
      <c r="D17" s="5" t="n">
        <v>104238807</v>
      </c>
    </row>
    <row r="18" spans="1:9">
      <c r="A18" s="4" t="s">
        <v>141</v>
      </c>
      <c r="B18" s="7" t="n">
        <v>1277376</v>
      </c>
      <c r="C18" s="7" t="n">
        <v>128</v>
      </c>
      <c r="D18" s="7" t="n">
        <v>1043</v>
      </c>
      <c r="E18" s="5" t="n">
        <v>1262679</v>
      </c>
      <c r="F18" s="5" t="n">
        <v>1451</v>
      </c>
      <c r="G18" s="5" t="n">
        <v>9201</v>
      </c>
      <c r="H18" s="5" t="n">
        <v>1274502</v>
      </c>
      <c r="I18" s="5" t="n">
        <v>2874</v>
      </c>
    </row>
    <row r="19" spans="1:9">
      <c r="A19" s="4" t="s">
        <v>142</v>
      </c>
      <c r="C19" s="5" t="n">
        <v>12800000</v>
      </c>
      <c r="D19" s="5" t="n">
        <v>104287128</v>
      </c>
    </row>
    <row r="20" spans="1:9">
      <c r="A20" s="3" t="s">
        <v>128</v>
      </c>
    </row>
    <row r="21" spans="1:9">
      <c r="A21" s="4" t="s">
        <v>130</v>
      </c>
      <c r="B21" s="5" t="n">
        <v>0</v>
      </c>
    </row>
    <row r="22" spans="1:9">
      <c r="A22" s="4" t="s">
        <v>143</v>
      </c>
      <c r="B22" s="7" t="n">
        <v>-85000</v>
      </c>
      <c r="C22" s="7" t="n">
        <v>-34</v>
      </c>
      <c r="E22" s="5" t="n">
        <v>-81689</v>
      </c>
      <c r="G22" s="5" t="n">
        <v>-3277</v>
      </c>
      <c r="H22" s="5" t="n">
        <v>-85000</v>
      </c>
    </row>
    <row r="23" spans="1:9">
      <c r="A23" s="4" t="s">
        <v>144</v>
      </c>
      <c r="C23" s="5" t="n">
        <v>-3400000</v>
      </c>
    </row>
    <row r="24" spans="1:9">
      <c r="A24" s="4" t="s">
        <v>131</v>
      </c>
      <c r="E24" s="5" t="n">
        <v>227</v>
      </c>
      <c r="H24" s="5" t="n">
        <v>227</v>
      </c>
      <c r="I24" s="5" t="n">
        <v>-227</v>
      </c>
    </row>
    <row r="25" spans="1:9">
      <c r="A25" s="4" t="s">
        <v>132</v>
      </c>
      <c r="B25" s="5" t="n">
        <v>25839</v>
      </c>
      <c r="D25" s="5" t="n">
        <v>25839</v>
      </c>
    </row>
    <row r="26" spans="1:9">
      <c r="A26" s="4" t="s">
        <v>133</v>
      </c>
      <c r="B26" s="7" t="n">
        <v>-46991</v>
      </c>
      <c r="G26" s="5" t="n">
        <v>-46878</v>
      </c>
      <c r="H26" s="5" t="n">
        <v>-46878</v>
      </c>
      <c r="I26" s="5" t="n">
        <v>-113</v>
      </c>
    </row>
    <row r="27" spans="1:9">
      <c r="A27" s="4" t="s">
        <v>134</v>
      </c>
      <c r="B27" s="5" t="n">
        <v>4048</v>
      </c>
      <c r="D27" s="7" t="n">
        <v>6</v>
      </c>
      <c r="E27" s="5" t="n">
        <v>4030</v>
      </c>
      <c r="H27" s="5" t="n">
        <v>4036</v>
      </c>
      <c r="I27" s="5" t="n">
        <v>12</v>
      </c>
    </row>
    <row r="28" spans="1:9">
      <c r="A28" s="4" t="s">
        <v>135</v>
      </c>
      <c r="D28" s="5" t="n">
        <v>618984</v>
      </c>
    </row>
    <row r="29" spans="1:9">
      <c r="A29" s="4" t="s">
        <v>136</v>
      </c>
      <c r="B29" s="7" t="n">
        <v>-2724</v>
      </c>
      <c r="D29" s="7" t="n">
        <v>-2</v>
      </c>
      <c r="E29" s="5" t="n">
        <v>-2722</v>
      </c>
      <c r="H29" s="5" t="n">
        <v>-2724</v>
      </c>
    </row>
    <row r="30" spans="1:9">
      <c r="A30" s="4" t="s">
        <v>137</v>
      </c>
      <c r="B30" s="5" t="n">
        <v>-187850</v>
      </c>
      <c r="D30" s="5" t="n">
        <v>-187850</v>
      </c>
    </row>
    <row r="31" spans="1:9">
      <c r="A31" s="4" t="s">
        <v>78</v>
      </c>
      <c r="B31" s="7" t="n">
        <v>-127</v>
      </c>
      <c r="E31" s="5" t="n">
        <v>-127</v>
      </c>
      <c r="H31" s="5" t="n">
        <v>-127</v>
      </c>
    </row>
    <row r="32" spans="1:9">
      <c r="A32" s="4" t="s">
        <v>138</v>
      </c>
      <c r="B32" s="5" t="n">
        <v>4106</v>
      </c>
      <c r="F32" s="5" t="n">
        <v>4094</v>
      </c>
      <c r="H32" s="5" t="n">
        <v>4094</v>
      </c>
      <c r="I32" s="5" t="n">
        <v>12</v>
      </c>
    </row>
    <row r="33" spans="1:9">
      <c r="A33" s="4" t="s">
        <v>96</v>
      </c>
      <c r="B33" s="5" t="n">
        <v>47368</v>
      </c>
      <c r="G33" s="5" t="n">
        <v>47264</v>
      </c>
      <c r="H33" s="5" t="n">
        <v>47264</v>
      </c>
      <c r="I33" s="5" t="n">
        <v>104</v>
      </c>
    </row>
    <row r="34" spans="1:9">
      <c r="A34" s="4" t="s">
        <v>145</v>
      </c>
      <c r="B34" s="7" t="n">
        <v>1198056</v>
      </c>
      <c r="C34" s="7" t="n">
        <v>94</v>
      </c>
      <c r="D34" s="7" t="n">
        <v>1047</v>
      </c>
      <c r="E34" s="7" t="n">
        <v>1182398</v>
      </c>
      <c r="F34" s="7" t="n">
        <v>5545</v>
      </c>
      <c r="G34" s="7" t="n">
        <v>6310</v>
      </c>
      <c r="H34" s="7" t="n">
        <v>1195394</v>
      </c>
      <c r="I34" s="7" t="n">
        <v>2662</v>
      </c>
    </row>
    <row r="35" spans="1:9">
      <c r="A35" s="4" t="s">
        <v>146</v>
      </c>
      <c r="C35" s="5" t="n">
        <v>9400000</v>
      </c>
      <c r="D35" s="5" t="n">
        <v>1047441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24"/>
    <col customWidth="1" max="3" min="3" width="19"/>
    <col customWidth="1" max="4" min="4" width="14"/>
    <col customWidth="1" max="5" min="5" width="26"/>
    <col customWidth="1" max="6" min="6" width="26"/>
  </cols>
  <sheetData>
    <row r="1" spans="1:6">
      <c r="A1" s="1" t="s">
        <v>787</v>
      </c>
      <c r="B1" s="2" t="s">
        <v>788</v>
      </c>
      <c r="C1" s="2" t="s">
        <v>789</v>
      </c>
      <c r="D1" s="2" t="s">
        <v>23</v>
      </c>
      <c r="E1" s="2" t="s">
        <v>790</v>
      </c>
      <c r="F1" s="2" t="s">
        <v>791</v>
      </c>
    </row>
    <row r="2" spans="1:6">
      <c r="A2" s="3" t="s">
        <v>792</v>
      </c>
    </row>
    <row r="3" spans="1:6">
      <c r="A3" s="4" t="s">
        <v>356</v>
      </c>
      <c r="C3" s="5" t="n">
        <v>80</v>
      </c>
    </row>
    <row r="4" spans="1:6">
      <c r="A4" s="4" t="s">
        <v>55</v>
      </c>
    </row>
    <row r="5" spans="1:6">
      <c r="A5" s="3" t="s">
        <v>792</v>
      </c>
    </row>
    <row r="6" spans="1:6">
      <c r="A6" s="4" t="s">
        <v>68</v>
      </c>
      <c r="C6" s="4" t="s">
        <v>70</v>
      </c>
      <c r="D6" s="4" t="s">
        <v>70</v>
      </c>
    </row>
    <row r="7" spans="1:6">
      <c r="A7" s="4" t="s">
        <v>56</v>
      </c>
    </row>
    <row r="8" spans="1:6">
      <c r="A8" s="3" t="s">
        <v>792</v>
      </c>
    </row>
    <row r="9" spans="1:6">
      <c r="A9" s="4" t="s">
        <v>68</v>
      </c>
      <c r="C9" s="4" t="s">
        <v>71</v>
      </c>
      <c r="D9" s="4" t="s">
        <v>71</v>
      </c>
    </row>
    <row r="10" spans="1:6">
      <c r="A10" s="4" t="s">
        <v>793</v>
      </c>
    </row>
    <row r="11" spans="1:6">
      <c r="A11" s="3" t="s">
        <v>792</v>
      </c>
    </row>
    <row r="12" spans="1:6">
      <c r="A12" s="4" t="s">
        <v>794</v>
      </c>
      <c r="B12" s="8" t="n">
        <v>0.18</v>
      </c>
    </row>
    <row r="13" spans="1:6">
      <c r="A13" s="4" t="s">
        <v>795</v>
      </c>
    </row>
    <row r="14" spans="1:6">
      <c r="A14" s="3" t="s">
        <v>792</v>
      </c>
    </row>
    <row r="15" spans="1:6">
      <c r="A15" s="4" t="s">
        <v>796</v>
      </c>
      <c r="B15" s="14" t="n">
        <v>0.403125</v>
      </c>
    </row>
    <row r="16" spans="1:6">
      <c r="A16" s="4" t="s">
        <v>797</v>
      </c>
    </row>
    <row r="17" spans="1:6">
      <c r="A17" s="3" t="s">
        <v>792</v>
      </c>
    </row>
    <row r="18" spans="1:6">
      <c r="A18" s="4" t="s">
        <v>796</v>
      </c>
      <c r="B18" s="15" t="n">
        <v>0.390625</v>
      </c>
    </row>
    <row r="19" spans="1:6">
      <c r="A19" s="4" t="s">
        <v>362</v>
      </c>
    </row>
    <row r="20" spans="1:6">
      <c r="A20" s="3" t="s">
        <v>792</v>
      </c>
    </row>
    <row r="21" spans="1:6">
      <c r="A21" s="4" t="s">
        <v>356</v>
      </c>
      <c r="F21" s="5" t="n">
        <v>23</v>
      </c>
    </row>
    <row r="22" spans="1:6">
      <c r="A22" s="4" t="s">
        <v>399</v>
      </c>
      <c r="F22" s="7" t="n">
        <v>325100</v>
      </c>
    </row>
    <row r="23" spans="1:6">
      <c r="A23" s="4" t="s">
        <v>798</v>
      </c>
    </row>
    <row r="24" spans="1:6">
      <c r="A24" s="3" t="s">
        <v>792</v>
      </c>
    </row>
    <row r="25" spans="1:6">
      <c r="A25" s="4" t="s">
        <v>356</v>
      </c>
      <c r="E25" s="5" t="n">
        <v>3</v>
      </c>
    </row>
    <row r="26" spans="1:6">
      <c r="A26" s="4" t="s">
        <v>399</v>
      </c>
      <c r="E26" s="7" t="n">
        <v>46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4</v>
      </c>
    </row>
    <row r="3" spans="1:3">
      <c r="A3" s="3" t="s">
        <v>148</v>
      </c>
    </row>
    <row r="4" spans="1:3">
      <c r="A4" s="4" t="s">
        <v>96</v>
      </c>
      <c r="B4" s="7" t="n">
        <v>47368</v>
      </c>
      <c r="C4" s="7" t="n">
        <v>67289</v>
      </c>
    </row>
    <row r="5" spans="1:3">
      <c r="A5" s="3" t="s">
        <v>149</v>
      </c>
    </row>
    <row r="6" spans="1:3">
      <c r="A6" s="4" t="s">
        <v>84</v>
      </c>
      <c r="B6" s="5" t="n">
        <v>50200</v>
      </c>
      <c r="C6" s="5" t="n">
        <v>38458</v>
      </c>
    </row>
    <row r="7" spans="1:3">
      <c r="A7" s="4" t="s">
        <v>150</v>
      </c>
      <c r="B7" s="5" t="n">
        <v>998</v>
      </c>
      <c r="C7" s="5" t="n">
        <v>1014</v>
      </c>
    </row>
    <row r="8" spans="1:3">
      <c r="A8" s="4" t="s">
        <v>134</v>
      </c>
      <c r="B8" s="5" t="n">
        <v>4048</v>
      </c>
      <c r="C8" s="5" t="n">
        <v>2994</v>
      </c>
    </row>
    <row r="9" spans="1:3">
      <c r="A9" s="4" t="s">
        <v>151</v>
      </c>
      <c r="B9" s="5" t="n">
        <v>0</v>
      </c>
      <c r="C9" s="5" t="n">
        <v>-15000</v>
      </c>
    </row>
    <row r="10" spans="1:3">
      <c r="A10" s="4" t="s">
        <v>91</v>
      </c>
      <c r="B10" s="5" t="n">
        <v>-17288</v>
      </c>
      <c r="C10" s="5" t="n">
        <v>-20806</v>
      </c>
    </row>
    <row r="11" spans="1:3">
      <c r="A11" s="4" t="s">
        <v>78</v>
      </c>
      <c r="B11" s="5" t="n">
        <v>-408</v>
      </c>
      <c r="C11" s="5" t="n">
        <v>8</v>
      </c>
    </row>
    <row r="12" spans="1:3">
      <c r="A12" s="3" t="s">
        <v>152</v>
      </c>
    </row>
    <row r="13" spans="1:3">
      <c r="A13" s="4" t="s">
        <v>32</v>
      </c>
      <c r="B13" s="5" t="n">
        <v>-4057</v>
      </c>
      <c r="C13" s="5" t="n">
        <v>-6132</v>
      </c>
    </row>
    <row r="14" spans="1:3">
      <c r="A14" s="4" t="s">
        <v>33</v>
      </c>
      <c r="B14" s="5" t="n">
        <v>1545</v>
      </c>
      <c r="C14" s="5" t="n">
        <v>595</v>
      </c>
    </row>
    <row r="15" spans="1:3">
      <c r="A15" s="4" t="s">
        <v>39</v>
      </c>
      <c r="B15" s="5" t="n">
        <v>-33</v>
      </c>
      <c r="C15" s="5" t="n">
        <v>-156</v>
      </c>
    </row>
    <row r="16" spans="1:3">
      <c r="A16" s="4" t="s">
        <v>40</v>
      </c>
      <c r="B16" s="5" t="n">
        <v>2041</v>
      </c>
      <c r="C16" s="5" t="n">
        <v>1829</v>
      </c>
    </row>
    <row r="17" spans="1:3">
      <c r="A17" s="4" t="s">
        <v>153</v>
      </c>
      <c r="B17" s="5" t="n">
        <v>84414</v>
      </c>
      <c r="C17" s="5" t="n">
        <v>70093</v>
      </c>
    </row>
    <row r="18" spans="1:3">
      <c r="A18" s="3" t="s">
        <v>154</v>
      </c>
    </row>
    <row r="19" spans="1:3">
      <c r="A19" s="4" t="s">
        <v>155</v>
      </c>
      <c r="B19" s="5" t="n">
        <v>0</v>
      </c>
      <c r="C19" s="5" t="n">
        <v>-367135</v>
      </c>
    </row>
    <row r="20" spans="1:3">
      <c r="A20" s="4" t="s">
        <v>26</v>
      </c>
      <c r="B20" s="5" t="n">
        <v>-10828</v>
      </c>
      <c r="C20" s="5" t="n">
        <v>-9865</v>
      </c>
    </row>
    <row r="21" spans="1:3">
      <c r="A21" s="4" t="s">
        <v>156</v>
      </c>
      <c r="B21" s="5" t="n">
        <v>-30648</v>
      </c>
      <c r="C21" s="5" t="n">
        <v>-13953</v>
      </c>
    </row>
    <row r="22" spans="1:3">
      <c r="A22" s="4" t="s">
        <v>157</v>
      </c>
      <c r="B22" s="5" t="n">
        <v>41735</v>
      </c>
      <c r="C22" s="5" t="n">
        <v>93272</v>
      </c>
    </row>
    <row r="23" spans="1:3">
      <c r="A23" s="4" t="s">
        <v>158</v>
      </c>
      <c r="B23" s="5" t="n">
        <v>-15245</v>
      </c>
      <c r="C23" s="5" t="n">
        <v>0</v>
      </c>
    </row>
    <row r="24" spans="1:3">
      <c r="A24" s="4" t="s">
        <v>159</v>
      </c>
      <c r="B24" s="5" t="n">
        <v>0</v>
      </c>
      <c r="C24" s="5" t="n">
        <v>22506</v>
      </c>
    </row>
    <row r="25" spans="1:3">
      <c r="A25" s="4" t="s">
        <v>160</v>
      </c>
      <c r="B25" s="5" t="n">
        <v>0</v>
      </c>
      <c r="C25" s="5" t="n">
        <v>-2340</v>
      </c>
    </row>
    <row r="26" spans="1:3">
      <c r="A26" s="4" t="s">
        <v>161</v>
      </c>
      <c r="B26" s="5" t="n">
        <v>-14986</v>
      </c>
      <c r="C26" s="5" t="n">
        <v>-277515</v>
      </c>
    </row>
    <row r="27" spans="1:3">
      <c r="A27" s="3" t="s">
        <v>162</v>
      </c>
    </row>
    <row r="28" spans="1:3">
      <c r="A28" s="4" t="s">
        <v>163</v>
      </c>
      <c r="B28" s="5" t="n">
        <v>420000</v>
      </c>
      <c r="C28" s="5" t="n">
        <v>260000</v>
      </c>
    </row>
    <row r="29" spans="1:3">
      <c r="A29" s="4" t="s">
        <v>164</v>
      </c>
      <c r="B29" s="5" t="n">
        <v>-337297</v>
      </c>
      <c r="C29" s="5" t="n">
        <v>-178178</v>
      </c>
    </row>
    <row r="30" spans="1:3">
      <c r="A30" s="4" t="s">
        <v>165</v>
      </c>
      <c r="B30" s="5" t="n">
        <v>0</v>
      </c>
      <c r="C30" s="5" t="n">
        <v>163834</v>
      </c>
    </row>
    <row r="31" spans="1:3">
      <c r="A31" s="4" t="s">
        <v>143</v>
      </c>
      <c r="B31" s="5" t="n">
        <v>-85000</v>
      </c>
      <c r="C31" s="5" t="n">
        <v>0</v>
      </c>
    </row>
    <row r="32" spans="1:3">
      <c r="A32" s="4" t="s">
        <v>166</v>
      </c>
      <c r="B32" s="5" t="n">
        <v>-47265</v>
      </c>
      <c r="C32" s="5" t="n">
        <v>-41270</v>
      </c>
    </row>
    <row r="33" spans="1:3">
      <c r="A33" s="4" t="s">
        <v>167</v>
      </c>
      <c r="B33" s="5" t="n">
        <v>-1785</v>
      </c>
      <c r="C33" s="5" t="n">
        <v>-199</v>
      </c>
    </row>
    <row r="34" spans="1:3">
      <c r="A34" s="4" t="s">
        <v>168</v>
      </c>
      <c r="B34" s="5" t="n">
        <v>-2724</v>
      </c>
      <c r="C34" s="5" t="n">
        <v>-961</v>
      </c>
    </row>
    <row r="35" spans="1:3">
      <c r="A35" s="4" t="s">
        <v>169</v>
      </c>
      <c r="B35" s="5" t="n">
        <v>-54071</v>
      </c>
      <c r="C35" s="5" t="n">
        <v>203226</v>
      </c>
    </row>
    <row r="36" spans="1:3">
      <c r="A36" s="4" t="s">
        <v>170</v>
      </c>
      <c r="B36" s="5" t="n">
        <v>15357</v>
      </c>
      <c r="C36" s="5" t="n">
        <v>-4196</v>
      </c>
    </row>
    <row r="37" spans="1:3">
      <c r="A37" s="3" t="s">
        <v>171</v>
      </c>
    </row>
    <row r="38" spans="1:3">
      <c r="A38" s="4" t="s">
        <v>172</v>
      </c>
      <c r="B38" s="5" t="n">
        <v>66007</v>
      </c>
      <c r="C38" s="5" t="n">
        <v>59575</v>
      </c>
    </row>
    <row r="39" spans="1:3">
      <c r="A39" s="4" t="s">
        <v>173</v>
      </c>
      <c r="B39" s="5" t="n">
        <v>81364</v>
      </c>
      <c r="C39" s="5" t="n">
        <v>55379</v>
      </c>
    </row>
    <row r="40" spans="1:3">
      <c r="A40" s="3" t="s">
        <v>174</v>
      </c>
    </row>
    <row r="41" spans="1:3">
      <c r="A41" s="4" t="s">
        <v>175</v>
      </c>
      <c r="B41" s="5" t="n">
        <v>18638</v>
      </c>
      <c r="C41" s="5" t="n">
        <v>12743</v>
      </c>
    </row>
    <row r="42" spans="1:3">
      <c r="A42" s="4" t="s">
        <v>176</v>
      </c>
      <c r="B42" s="5" t="n">
        <v>5765</v>
      </c>
      <c r="C42" s="5" t="n">
        <v>3897</v>
      </c>
    </row>
    <row r="43" spans="1:3">
      <c r="A43" s="4" t="s">
        <v>177</v>
      </c>
      <c r="B43" s="5" t="n">
        <v>446</v>
      </c>
      <c r="C43" s="5" t="n">
        <v>73</v>
      </c>
    </row>
    <row r="44" spans="1:3">
      <c r="A44" s="4" t="s">
        <v>178</v>
      </c>
      <c r="B44" s="7" t="n">
        <v>622</v>
      </c>
      <c r="C44" s="7" t="n">
        <v>4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35:55Z</dcterms:created>
  <dcterms:modified xmlns:dcterms="http://purl.org/dc/terms/" xmlns:xsi="http://www.w3.org/2001/XMLSchema-instance" xsi:type="dcterms:W3CDTF">2018-08-01T16:35:55Z</dcterms:modified>
</cp:coreProperties>
</file>